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Accounting Policies" sheetId="8" state="visible" r:id="rId8"/>
    <sheet xmlns:r="http://schemas.openxmlformats.org/officeDocument/2006/relationships" name="Accounting Standards Adopted (N" sheetId="9" state="visible" r:id="rId9"/>
    <sheet xmlns:r="http://schemas.openxmlformats.org/officeDocument/2006/relationships" name="Revenues (Note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Notes Payable and Long-Term Deb" sheetId="13" state="visible" r:id="rId13"/>
    <sheet xmlns:r="http://schemas.openxmlformats.org/officeDocument/2006/relationships" name="Derivative Financial Instrumen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hare Repurchase" sheetId="17" state="visible" r:id="rId17"/>
    <sheet xmlns:r="http://schemas.openxmlformats.org/officeDocument/2006/relationships" name="Pension Benefits" sheetId="18" state="visible" r:id="rId18"/>
    <sheet xmlns:r="http://schemas.openxmlformats.org/officeDocument/2006/relationships" name="Accumulated Other Comprehensive" sheetId="19" state="visible" r:id="rId19"/>
    <sheet xmlns:r="http://schemas.openxmlformats.org/officeDocument/2006/relationships" name="Accounting Standards Adopted (T" sheetId="20" state="visible" r:id="rId20"/>
    <sheet xmlns:r="http://schemas.openxmlformats.org/officeDocument/2006/relationships" name="Revenues (Tables)"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Share Repurchase (Tables)" sheetId="25" state="visible" r:id="rId25"/>
    <sheet xmlns:r="http://schemas.openxmlformats.org/officeDocument/2006/relationships" name="Pension Benefits (Tables)" sheetId="26" state="visible" r:id="rId26"/>
    <sheet xmlns:r="http://schemas.openxmlformats.org/officeDocument/2006/relationships" name="Accumulated Other Comprehensi27" sheetId="27" state="visible" r:id="rId27"/>
    <sheet xmlns:r="http://schemas.openxmlformats.org/officeDocument/2006/relationships" name="Accounting Standards Adopted - " sheetId="28" state="visible" r:id="rId28"/>
    <sheet xmlns:r="http://schemas.openxmlformats.org/officeDocument/2006/relationships" name="Accounting Standards Adopted 29" sheetId="29" state="visible" r:id="rId29"/>
    <sheet xmlns:r="http://schemas.openxmlformats.org/officeDocument/2006/relationships" name="Accounting Standards Adopted 30" sheetId="30" state="visible" r:id="rId30"/>
    <sheet xmlns:r="http://schemas.openxmlformats.org/officeDocument/2006/relationships" name="Revenues - Disaggregation of Re" sheetId="31" state="visible" r:id="rId31"/>
    <sheet xmlns:r="http://schemas.openxmlformats.org/officeDocument/2006/relationships" name="Revenues - Narrative (Details)" sheetId="32" state="visible" r:id="rId32"/>
    <sheet xmlns:r="http://schemas.openxmlformats.org/officeDocument/2006/relationships" name="Revenues - Gift Card Liability " sheetId="33" state="visible" r:id="rId33"/>
    <sheet xmlns:r="http://schemas.openxmlformats.org/officeDocument/2006/relationships" name="Fair Value Measurements - Sched" sheetId="34" state="visible" r:id="rId34"/>
    <sheet xmlns:r="http://schemas.openxmlformats.org/officeDocument/2006/relationships" name="Fair Value Measurements - Sch35" sheetId="35" state="visible" r:id="rId35"/>
    <sheet xmlns:r="http://schemas.openxmlformats.org/officeDocument/2006/relationships" name="Property and Equipment (Details" sheetId="36" state="visible" r:id="rId36"/>
    <sheet xmlns:r="http://schemas.openxmlformats.org/officeDocument/2006/relationships" name="Notes Payable and Long-Term D37" sheetId="37" state="visible" r:id="rId37"/>
    <sheet xmlns:r="http://schemas.openxmlformats.org/officeDocument/2006/relationships" name="Derivative Financial Instrume38" sheetId="38" state="visible" r:id="rId38"/>
    <sheet xmlns:r="http://schemas.openxmlformats.org/officeDocument/2006/relationships" name="Leases - Lease Assets and LIabi" sheetId="39" state="visible" r:id="rId39"/>
    <sheet xmlns:r="http://schemas.openxmlformats.org/officeDocument/2006/relationships" name="Leases - Lease Cost (Details)" sheetId="40" state="visible" r:id="rId40"/>
    <sheet xmlns:r="http://schemas.openxmlformats.org/officeDocument/2006/relationships" name="Leases - Maturity of Lease Liab" sheetId="41" state="visible" r:id="rId41"/>
    <sheet xmlns:r="http://schemas.openxmlformats.org/officeDocument/2006/relationships" name="Leases - Lease Term and Discoun" sheetId="42" state="visible" r:id="rId42"/>
    <sheet xmlns:r="http://schemas.openxmlformats.org/officeDocument/2006/relationships" name="Leases - Other Information (Det" sheetId="43" state="visible" r:id="rId43"/>
    <sheet xmlns:r="http://schemas.openxmlformats.org/officeDocument/2006/relationships" name="Income Taxes - Narrative (Detai" sheetId="44" state="visible" r:id="rId44"/>
    <sheet xmlns:r="http://schemas.openxmlformats.org/officeDocument/2006/relationships" name="Share Repurchase - Schedule of " sheetId="45" state="visible" r:id="rId45"/>
    <sheet xmlns:r="http://schemas.openxmlformats.org/officeDocument/2006/relationships" name="Share Repurchase - Narrative (D" sheetId="46" state="visible" r:id="rId46"/>
    <sheet xmlns:r="http://schemas.openxmlformats.org/officeDocument/2006/relationships" name="Pension Benefits - Schedule of " sheetId="47" state="visible" r:id="rId47"/>
    <sheet xmlns:r="http://schemas.openxmlformats.org/officeDocument/2006/relationships" name="Accumulated Other Comprehensi48" sheetId="48" state="visible" r:id="rId48"/>
  </sheets>
  <definedNames/>
  <calcPr calcId="124519" fullCalcOnLoad="1"/>
</workbook>
</file>

<file path=xl/sharedStrings.xml><?xml version="1.0" encoding="utf-8"?>
<sst xmlns="http://schemas.openxmlformats.org/spreadsheetml/2006/main" uniqueCount="387">
  <si>
    <t>Document and Entity Information - shares</t>
  </si>
  <si>
    <t>6 Months Ended</t>
  </si>
  <si>
    <t>Aug. 04, 2018</t>
  </si>
  <si>
    <t>Aug. 22, 2018</t>
  </si>
  <si>
    <t>Document and Entity Information</t>
  </si>
  <si>
    <t>Entity Registrant Name</t>
  </si>
  <si>
    <t>TARGET CORP</t>
  </si>
  <si>
    <t>Entity Central Index Key</t>
  </si>
  <si>
    <t>Document Type</t>
  </si>
  <si>
    <t>10-Q</t>
  </si>
  <si>
    <t>Document Period End Date</t>
  </si>
  <si>
    <t>Aug. 4,
		2018</t>
  </si>
  <si>
    <t>Amendment Flag</t>
  </si>
  <si>
    <t>false</t>
  </si>
  <si>
    <t>Current Fiscal Year End Date</t>
  </si>
  <si>
    <t>--02-02</t>
  </si>
  <si>
    <t>Entity Filer Category</t>
  </si>
  <si>
    <t>Large Accelerated Filer</t>
  </si>
  <si>
    <t>Entity Common Stock, Shares Outstanding</t>
  </si>
  <si>
    <t>Document Fiscal Year Focus</t>
  </si>
  <si>
    <t>Document Fiscal Period Focus</t>
  </si>
  <si>
    <t>Q2</t>
  </si>
  <si>
    <t>Consolidated Statements of Operations - USD ($) shares in Millions, $ in Millions</t>
  </si>
  <si>
    <t>3 Months Ended</t>
  </si>
  <si>
    <t>Jul. 29, 2017</t>
  </si>
  <si>
    <t>[1]</t>
  </si>
  <si>
    <t>Income Statement [Abstract]</t>
  </si>
  <si>
    <t>Revenue</t>
  </si>
  <si>
    <t>Other revenue</t>
  </si>
  <si>
    <t>Total revenue</t>
  </si>
  <si>
    <t>Cost of sales</t>
  </si>
  <si>
    <t>Selling, general and administrative expenses</t>
  </si>
  <si>
    <t>Depreciation and amortization (exclusive of depreciation included in cost of sales)</t>
  </si>
  <si>
    <t>Operating income</t>
  </si>
  <si>
    <t>Net interest expense</t>
  </si>
  <si>
    <t>Net other (income) / expense</t>
  </si>
  <si>
    <t>Earnings from continuing operations before income taxes</t>
  </si>
  <si>
    <t>Provision for income taxes</t>
  </si>
  <si>
    <t>Net earnings from continuing operations</t>
  </si>
  <si>
    <t>Discontinued operations, net of tax</t>
  </si>
  <si>
    <t>Net earnings</t>
  </si>
  <si>
    <t>Basic earnings per share</t>
  </si>
  <si>
    <t>Continuing operations (in dollars per share)</t>
  </si>
  <si>
    <t>Discontinued operations (in dollars per share)</t>
  </si>
  <si>
    <t>Net earnings per share (in dollars per share)</t>
  </si>
  <si>
    <t>Diluted earnings per share</t>
  </si>
  <si>
    <t>Weighted average common shares outstanding</t>
  </si>
  <si>
    <t>Basic (in shares)</t>
  </si>
  <si>
    <t>Dilutive impact of share-based awards (in shares)</t>
  </si>
  <si>
    <t>Diluted (in shares)</t>
  </si>
  <si>
    <t>Antidilutive shares (in shares)</t>
  </si>
  <si>
    <t>Dividends declared per share (in dollars per share)</t>
  </si>
  <si>
    <t>Refer to Note 2 regarding the adoption of new accounting standards for revenue recognition, leases, and pensions, including impacts on previously reported results.</t>
  </si>
  <si>
    <t>Consolidated Statements of Comprehensive Income - USD ($) $ in Millions</t>
  </si>
  <si>
    <t>Statement of Comprehensive Income [Abstract]</t>
  </si>
  <si>
    <t>Other comprehensive income</t>
  </si>
  <si>
    <t>Pension, net of tax</t>
  </si>
  <si>
    <t>Currency translation adjustment and cash flow hedges, net of tax</t>
  </si>
  <si>
    <t>Comprehensive income</t>
  </si>
  <si>
    <t>Consolidated Statements of Financial Position - USD ($) $ in Millions</t>
  </si>
  <si>
    <t>Feb. 03, 2018</t>
  </si>
  <si>
    <t>Jan. 28, 2017</t>
  </si>
  <si>
    <t>Assets</t>
  </si>
  <si>
    <t>Cash and cash equivalents</t>
  </si>
  <si>
    <t>Inventory</t>
  </si>
  <si>
    <t>Other current assets</t>
  </si>
  <si>
    <t>Total current assets</t>
  </si>
  <si>
    <t>Property and equipment</t>
  </si>
  <si>
    <t>Land</t>
  </si>
  <si>
    <t>Buildings and improvements</t>
  </si>
  <si>
    <t>Fixtures and equipment</t>
  </si>
  <si>
    <t>Computer hardware and software</t>
  </si>
  <si>
    <t>Construction-in-progress</t>
  </si>
  <si>
    <t>Accumulated depreciation</t>
  </si>
  <si>
    <t>Property and equipment, net</t>
  </si>
  <si>
    <t>Operating lease assets</t>
  </si>
  <si>
    <t>Other noncurrent assets</t>
  </si>
  <si>
    <t>Total assets</t>
  </si>
  <si>
    <t>Liabilities and shareholders’ investment</t>
  </si>
  <si>
    <t>Accounts payable</t>
  </si>
  <si>
    <t>Accrued and other current liabilities</t>
  </si>
  <si>
    <t>Current portion of long-term debt and other borrowings</t>
  </si>
  <si>
    <t>Total current liabilities</t>
  </si>
  <si>
    <t>Long-term debt and other borrowings</t>
  </si>
  <si>
    <t>Noncurrent operating lease liabilities</t>
  </si>
  <si>
    <t>Deferred income taxes</t>
  </si>
  <si>
    <t>Other noncurrent liabilities</t>
  </si>
  <si>
    <t>Total noncurrent liabilities</t>
  </si>
  <si>
    <t>Shareholders’ investment</t>
  </si>
  <si>
    <t>Common stock</t>
  </si>
  <si>
    <t>Additional paid-in capital</t>
  </si>
  <si>
    <t>Retained earnings</t>
  </si>
  <si>
    <t>Accumulated other comprehensive loss</t>
  </si>
  <si>
    <t>Total shareholders’ investment</t>
  </si>
  <si>
    <t>Total liabilities and shareholders’ investment</t>
  </si>
  <si>
    <t>Consolidated Statements of Financial Position (Parenthetical) - $ / shares</t>
  </si>
  <si>
    <t>Statement of Financial Position [Abstract]</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nsolidated Statements of Cash Flows - USD ($) $ in Millions</t>
  </si>
  <si>
    <t>Operating activities</t>
  </si>
  <si>
    <t>Earnings from discontinued operations, net of tax</t>
  </si>
  <si>
    <t>Adjustments to reconcile net earnings to cash provided by operations</t>
  </si>
  <si>
    <t>Depreciation and amortization</t>
  </si>
  <si>
    <t>Share-based compensation expense</t>
  </si>
  <si>
    <t>Noncash losses / (gains) and other, net</t>
  </si>
  <si>
    <t>Changes in operating accounts</t>
  </si>
  <si>
    <t>Other assets</t>
  </si>
  <si>
    <t>Accrued and other liabilities</t>
  </si>
  <si>
    <t>Cash provided by operating activities—continuing operations</t>
  </si>
  <si>
    <t>Cash provided by operating activities—discontinued operations</t>
  </si>
  <si>
    <t>Cash provided by operations</t>
  </si>
  <si>
    <t>Investing activities</t>
  </si>
  <si>
    <t>Expenditures for property and equipment</t>
  </si>
  <si>
    <t>Proceeds from disposal of property and equipment</t>
  </si>
  <si>
    <t>Other investments</t>
  </si>
  <si>
    <t>Cash required for investing activities</t>
  </si>
  <si>
    <t>Financing activities</t>
  </si>
  <si>
    <t>Reductions of long-term debt</t>
  </si>
  <si>
    <t>Dividends paid</t>
  </si>
  <si>
    <t>Repurchase of stock</t>
  </si>
  <si>
    <t>Accelerated share repurchase pending final settlement</t>
  </si>
  <si>
    <t>Stock option exercises</t>
  </si>
  <si>
    <t>Cash required for financing activities</t>
  </si>
  <si>
    <t>Net decrease in cash and cash equivalents</t>
  </si>
  <si>
    <t>Cash and cash equivalents at beginning of period</t>
  </si>
  <si>
    <t>Cash and cash equivalents at end of period</t>
  </si>
  <si>
    <t>Consolidated Statements of Shareholders' Investment - USD ($) $ in Millions</t>
  </si>
  <si>
    <t>12 Months Ended</t>
  </si>
  <si>
    <t>Increase (Decrease) in Shareholders' Investment</t>
  </si>
  <si>
    <t>Beginning balance (in shares)</t>
  </si>
  <si>
    <t>Beginning balance</t>
  </si>
  <si>
    <t>Dividends declared</t>
  </si>
  <si>
    <t>Stock options and awards</t>
  </si>
  <si>
    <t>Ending balance (in shares)</t>
  </si>
  <si>
    <t>Ending balance</t>
  </si>
  <si>
    <t>Common Stock</t>
  </si>
  <si>
    <t>Repurchase of stock (in shares)</t>
  </si>
  <si>
    <t>Accelerated share repurchase pending final settlement (in shares)</t>
  </si>
  <si>
    <t>Stock options and awards (in shares)</t>
  </si>
  <si>
    <t>Additional Paid-in Capital</t>
  </si>
  <si>
    <t>Retained Earnings</t>
  </si>
  <si>
    <t>Reclassification of tax effects to retained earnings</t>
  </si>
  <si>
    <t>Accumulated Other Comprehensive(Loss)/Income</t>
  </si>
  <si>
    <t>Accounting Policies</t>
  </si>
  <si>
    <t>Accounting Policies [Abstract]</t>
  </si>
  <si>
    <t>Accounting Policies These unaudited condensed consolidated financial statements are prepared in accordance with the rules and regulations of the Securities and Exchanged Commission (SEC)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U.S. generally accepted accounting principles (U.S. GAAP) for complete financial statements. These condensed consolidated financial statements should be read in conjunction with the financial statement disclosures in our 2017 Form 10-K. We use the same accounting policies in preparing quarterly and annual financial statements. Note 2 provides information about our adoption of new accounting standards for revenue recognition, leases, and pensions. Unless otherwise noted, amounts presented within the Notes to Consolidated Financial Statements refer to our continuing operations. We operate as a single segment that includes all of our continuing operations, which are designed to enable guests to purchase products seamlessly in stores or through our digital channels. Virtually all of our revenues are generated in the United States. The vast majority of our long-lived assets are located within the United States. Due to the seasonal nature of our business, quarterly revenues, expenses, earnings, and cash flows are not necessarily indicative of the results that may be expected for the full year.</t>
  </si>
  <si>
    <t>Accounting Standards Adopted (Notes)</t>
  </si>
  <si>
    <t>Accounting Changes and Error Corrections [Abstract]</t>
  </si>
  <si>
    <t>Accounting Standards Adopted</t>
  </si>
  <si>
    <t>Accounting Standards Adopted Revenue Recognition We adopted Accounting Standards Update (ASU) No. 2014-09— Revenue from Contracts with Customers (Topic 606), as of February 4, 2018, using the full retrospective approach. The new standard did not materially affect our consolidated net earnings, financial position, or cash flows. The new standard resulted in minor changes to the timing of recognition of revenues for certain promotional gift card programs. For the three and six months ended July 29, 2017, we reclassified profit-sharing income under our credit card program agreement to Other Revenue from Selling, General and Administrative Expenses (SG&amp;A). In addition, we reclassified certain advertising, rental, and other miscellaneous revenues, none of which was individually significant, from Sales and SG&amp;A to Other Revenues. Leases We adopted ASU No. 2016-02— Leases (Topic 842) , as of February 4, 2018, using the modified retrospective approach. The modified retrospective approach provides a method for recording existing leases at adoption and in comparative periods that approximates the results of a full retrospective approach. In addition, we elected the package of practical expedients permitted under the transition guidance within the new standard, which among other things, allowed us to carry forward the historical lease classification. We also elected the practical expedient related to land easements, allowing us to carry forward our accounting treatment for land easements on existing agreements.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Adoption of the new standard resulted in the recording of additional net lease assets and lease liabilities of approximately $1.3 billion and $1.4 billion , respectively, as of February 4, 2018. The difference between the additional lease assets and lease liabilities, net of the deferred tax impact, was recorded as an adjustment to retained earnings. The standard did not materially impact our consolidated net earnings and had no impact on cash flows. Pensions In the first quarter of 2018, we adopted ASU No. 2017-07— Compensation – Retirement Benefits (Topic 715) using the full retrospective approach. The new standard requires employers to disaggregate and present separately the current service cost component from the other components of net benefit cost within the Consolidated Statement of Operations. For the three and six months ended July 29, 2017, we reclassified $(15) million and $(30) million , respectively, of non-service cost components of net benefit cost to Net Other (Income) / Expense from SG&amp;A on our Consolidated Statements of Operations. Effect of Accounting Standards Adoption on Consolidated Statement of Operations Three Months Ended Effect of the Adoption of Three Months Ended ASC ASC ASU 2017-07 (Pension) (millions, except per share data) (unaudited) July 29, 2017 As Previously Reported July 29, 2017 As Adjusted Sales $ 16,429 $ (19 ) (a) $ — $ — $ 16,410 Other revenue — 224 (a) — — 224 Total revenue 16,429 205 — — 16,634 Cost of sales 11,419 — — — 11,419 Selling, general and administrative expenses 3,382 205 (a) (2 ) 15 (c) 3,601 Depreciation and amortization (exclusive of depreciation included in cost of sales) 514 — 8 (b) — 521 Operating income 1,114 — (6 ) (15 ) 1,093 Net interest expense 135 — (3 ) (b) — 131 Net other (income) / expense — — — (15 ) (c) (15 ) Earnings from continuing operations before income taxes 979 — (3 ) — 977 Provision for income taxes 308 — (1 ) — 307 Net earnings from continuing operations 671 — (2 ) — 670 Discontinued operations, net of tax 1 — — — 1 Net earnings $ 672 $ — $ (2 ) $ — $ 671 Basic earnings per share Continuing operations $ 1.22 $ 1.22 Discontinued operations — — Net earnings per share $ 1.22 $ 1.22 Diluted earnings per share Continuing operations $ 1.22 $ 1.21 Discontinued operations — — Net earnings per share $ 1.22 $ 1.22 Note: Per share amounts may not foot due to rounding. The sum of "As Previously Reported" amounts and effects of the adoption of the new standards may not equal "As Adjusted" amounts due to rounding. Footnote explanations are provided on page 8. Effect of Accounting Standards Adoption on Consolidated Statement of Operations Six Months Ended Effect of the Adoption of Six Months Ended ASC ASC ASU 2017-07 (Pension) (millions, except per share data) (unaudited) July 29, 2017 As Previously Reported July 29, 2017 As Adjusted Sales $ 32,446 $ (41 ) (a) $ — $ — $ 32,405 Other revenue — 452 (a) — — 452 Total revenue 32,446 411 — — 32,857 Cost of sales 22,618 — — — 22,618 Selling, general and administrative expenses 6,515 411 (a) (2 ) 30 (c) 6,953 Depreciation and amortization (exclusive of depreciation included in cost of sales) 1,022 — 16 (b) — 1,038 Operating income 2,291 — (14 ) (30 ) 2,248 Net interest expense 278 — (7 ) (b) — 272 Net other (income) / expense — — — (30 ) (c) (30 ) Earnings from continuing operations before income taxes 2,013 — (7 ) — 2,006 Provision for income taxes 664 — (3 ) — 661 Net earnings from continuing operations 1,349 — (4 ) — 1,345 Discontinued operations, net of tax 4 — — — 4 Net earnings $ 1,353 $ — $ (4 ) $ — $ 1,349 Basic earnings per share Continuing operations $ 2.45 $ 2.44 Discontinued operations 0.01 0.01 Net earnings per share $ 2.45 $ 2.45 Diluted earnings per share Continuing operations $ 2.44 $ 2.43 Discontinued operations 0.01 0.01 Net earnings per share $ 2.44 $ 2.44 Note: Per share amounts may not foot due to rounding. The sum of "As Previously Reported" amounts and effects of the adoption of the new standards may not equal "As Adjusted" amounts due to rounding. (a) For the three and six months ended July 29, 2017, we reclassified $172 million and $342 million , respectively, of profit-sharing income under our credit card program agreement to Other Revenue from SG&amp;A. In addition, we reclassified certain advertising, rental, and other miscellaneous revenues, none of which was individually significant, from Sales and SG&amp;A to Other Revenues. (b) Relates to lease-term changes under the hindsight practical expedient. (c) Relates to non-service cost components reclassified to Net Other (Income) / Expense from SG&amp;A. Effect of Accounting Standards Adoption on Consolidated Statement of Financial Position Effect of the Adoption of (millions) (unaudited) February 3, 2018 As Previously Reported ASC ASC February 3, 2018 As Adjusted Assets Cash and cash equivalents $ 2,643 $ — $ — $ 2,643 Inventory 8,657 (60 ) (a) — 8,597 Other current assets 1,264 60 (a) (24 ) (b) 1,300 Total current assets 12,564 — (24 ) 12,540 Property and equipment Land 6,095 — — 6,095 Buildings and improvements 28,396 — (265 ) (c) 28,131 Fixtures and equipment 5,623 — — 5,623 Computer hardware and software 2,645 — — 2,645 Construction-in-progress 440 — — 440 Accumulated depreciation (18,181 ) — (217 ) (c) (18,398 ) Property and equipment, net 25,018 — (482 ) 24,536 Operating lease assets — — 1,884 (d) 1,884 Other noncurrent assets 1,417 — (74 ) (e) 1,343 Total assets $ 38,999 $ — $ 1,304 $ 40,303 Liabilities and shareholders’ investment Accounts payable $ 8,677 $ — $ — $ 8,677 Accrued and other current liabilities 4,254 (14 ) (k) (146 ) (f) 4,094 Current portion of long-term debt and other borrowings 270 — 11 (g) 281 Total current liabilities 13,201 (14 ) (135 ) 13,052 Long-term debt and other borrowings 11,317 — (200 ) (g) 11,117 Noncurrent operating lease liabilities — — 1,924 (h) 1,924 Deferred income taxes 713 4 (24 ) 693 Other noncurrent liabilities 2,059 — (192 ) (i) 1,866 Total noncurrent liabilities 14,089 4 1,508 15,600 Shareholders’ investment Common stock 45 — — 45 Additional paid-in capital 5,858 — — 5,858 Retained earnings 6,553 10 (k) (69 ) (j) 6,495 Accumulated other comprehensive loss (747 ) — — (747 ) Total shareholders’ investment 11,709 10 (69 ) 11,651 Total liabilities and shareholders’ investment $ 38,999 $ — $ 1,304 $ 40,303 Note: The sum of "As Previously Reported" amounts and effects of the adoption of the new standards may not equal "As Adjusted" amounts due to rounding. Footnote explanations are provided on page 10. Effect of Accounting Standards Adoption on Consolidated Statement of Financial Position Effect of the Adoption of (millions) (unaudited) July 29, 2017 As Previously Reported ASC Topic 606 ASC Topic 842 (Leases) July 29, 2017 As Adjusted Assets Cash and cash equivalents $ 2,291 $ — $ — $ 2,291 Inventory 8,257 (65 ) (a) — 8,192 Other current assets 1,072 65 (a) (23 ) (b) 1,114 Total current assets 11,620 — (23 ) 11,597 Property and equipment Land 6,089 — — 6,089 Buildings and improvements 28,041 — (425 ) (c) 27,616 Fixtures and equipment 5,361 — — 5,361 Computer hardware and software 2,518 — — 2,518 Construction-in-progress 423 — — 423 Accumulated depreciation (17,571 ) — (32 ) (c) (17,603 ) Property and equipment, net 24,861 — (457 ) 24,404 Operating lease assets — — 1,857 (d) 1,857 Other noncurrent assets 885 — (76 ) (e) 809 Total assets $ 37,366 $ — $ 1,301 $ 38,667 Liabilities and shareholders’ investment Accounts payable $ 7,584 $ — $ — $ 7,584 Accrued and other current liabilities 3,790 (14 ) (k) (150 ) (f) 3,627 Current portion of long-term debt and other borrowings 1,355 — 11 (g) 1,365 Total current liabilities 12,729 (14 ) (139 ) 12,576 Long-term debt and other borrowings 10,892 — (185 ) (g) 10,706 Noncurrent operating lease liabilities — — 1,897 (h) 1,897 Deferred income taxes 784 6 (33 ) 757 Other noncurrent liabilities 1,863 — (188 ) (i) 1,676 Total noncurrent liabilities 13,539 6 1,491 15,036 Shareholders’ investment Common stock 46 — — 46 Additional paid-in capital 5,707 — — 5,707 Retained earnings 5,961 8 (k) (51 ) (j) 5,918 Accumulated other comprehensive loss (616 ) — — (616 ) Total shareholders’ investment 11,098 8 (51 ) 11,055 Total liabilities and shareholders’ investment $ 37,366 $ — $ 1,301 $ 38,667 Note: The sum of "As Previously Reported" amounts and effects of the adoption of the new standards may not equal "As Adjusted" amounts due to rounding. (a) Represents estimated merchandise returns, which were reclassified from Inventory to Other Current Assets. (b) Represents prepaid rent reclassified to Operating Lease Assets. (c) For both periods presented, represents impact of changes in finance lease terms and related leasehold improvements (net of accumulated depreciation) under the hindsight practical expedient and derecognition of approximately $135 million of non-Target owned properties that were consolidated under previously existing build-to-suit accounting rules. (d) Represents capitalization of operating lease assets and reclassification of leasehold acquisition costs, straight-line rent accrual, and tenant incentives. (e) Represents reclassification of leasehold acquisition costs to Operating Lease Assets. (f) Represents reclassification of straight-line rent accrual to Operating Lease Assets, partially offset by recognition of the current portion of operating lease liabilities. (g) Represents the impact of changes in financing lease terms for certain leases due to the election of the hindsight practical expedient. (h) Represents recognition of operating lease liabilities. (i) For both periods presented, represents derecognition of approximately $135 million of liabilities related to non-Target owned properties that were consolidated under previously existing build-to-suit accounting rules and reclassification of tenant incentives to Operating Lease Assets. (j) Represents the retained earnings impact of lease-term changes due to the use of hindsight, primarily from the shortening of lease terms for certain existing leases and useful lives of corresponding leasehold improvements. (k) Primarily represents the impact of a change in timing of revenue recognition for certain promotional gift card programs.</t>
  </si>
  <si>
    <t>Revenues (Notes)</t>
  </si>
  <si>
    <t>Revenue from Contract with Customer [Abstract]</t>
  </si>
  <si>
    <t>Revenues</t>
  </si>
  <si>
    <t>Revenues General merchandise sales represent the vast majority of our revenues. We also earn revenues from a variety of other sources, most notably credit card profit sharing income from our arrangement with TD Bank Group (TD). During the first quarter of 2018, we reclassified certain income streams, including credit card profit sharing income, to Other Revenue on our Consolidated Statements of Operations and conformed prior periods. Note 2 provides additional information. Revenues Three Months Ended Six Months Ended (millions) August 4, July 29, August 4, July 29, Apparel and accessories $ 3,843 $ 3,646 $ 7,347 $ 7,059 Beauty and household essentials 4,411 4,107 8,638 8,157 Food and beverage 3,372 3,213 6,959 6,666 Hardlines 2,501 2,311 4,814 4,621 Home furnishings and décor 3,402 3,111 6,304 5,858 Other 23 22 46 44 Sales 17,552 16,410 34,108 32,405 Credit card profit sharing 167 172 333 342 Other 57 52 117 110 Other revenue 224 224 450 452 Total revenue $ 17,776 $ 16,634 $ 34,558 $ 32,857 Merchandise sales – We record almost all retail store revenues at the point of sale. Digital channel originated sales may include shipping revenue and are recorded upon delivery to the guest or upon guest pickup in store. Total revenues do not include sales tax because we are a pass-through conduit for collecting and remitting sales taxes. Generally, guests may return national brand merchandise within 90 days of purchase and owned and exclusive brands within one year of purchase. Sales are recognized net of expected returns, which we estimate using historical return patterns and our expectation of future returns. As of August 4, 2018 , February 3, 2018, and July 29, 2017 , the accrual for estimated returns was $114 million , $110 million , and $121 million , respectively. We have not historically had material adjustments to our returns estimates. Under certain vendor arrangements the purchase and sale of inventory is virtually simultaneous. We record revenue and related costs gross for the vast majority of these arrangements, with approximately 5 percent of consolidated sales made under such arrangements. We concluded that we are the principal in these transactions for a number of reasons, most notably because we 1) control the overall economics of the transactions, including setting the sales price and realizing the majority of cash flows from the sale, 2) control the relationship with the customer, and 3) are responsible for fulfilling the promise to provide goods to the customer. Revenue from Target gift card sales is recognized upon gift card redemption, which is typically within one year of issuance. Our gift cards do not expire. Based on historical redemption rates, a small and relatively stable percentage of gift cards will never be redeemed, referred to as "breakage." Estimated breakage revenue is recognized over time in proportion to actual gift card redemptions. (millions) February 3, Gift Cards Issued During Current Period But Not Redeemed (a) Revenue Recognized From Beginning Liability August 4, Gift card liability $ 709 $ 298 $ (403 ) $ 604 (a) Net of estimated breakage. Guests receive a 5 percent discount on virtually all purchases and receive free shipping at Target.com when they use their Target-branded credit or debit card (REDcards). The 5 percent discount is included as a sales reduction in our Consolidated Statements of Operations and was $227 million and $441 million for the three and six months ended August 4, 2018 , respectively, and $214 million and $424 million for the three and six months ended July 29, 2017 , respectively. Credit card profit sharing – We receive payments under a credit card program agreement with TD. Under the agreement, we receive a percentage of the profits generated by the Target Credit Card and Target MasterCard receivables in exchange for performing account servicing and primary marketing functions. TD underwrites, funds, and owns Target Credit Card and Target MasterCard receivables, controls risk management policies, and oversees regulatory compliance.</t>
  </si>
  <si>
    <t>Fair Value Measurements</t>
  </si>
  <si>
    <t>Fair Value Disclosures [Abstract]</t>
  </si>
  <si>
    <t>Fair Value Measurements Fair value measurements are reported in one of three levels reflecting the valuation techniques used to determine fair value. Fair Value Measurements - Recurring Basis Fair Value at (millions) Pricing Category August 4, February 3, July 29, Assets Cash and Cash Equivalents Short-term investments Level 1 $ 353 $ 1,906 $ 1,617 Other Current Assets Prepaid forward contracts Level 1 22 23 37 Other Noncurrent Assets Interest rate swaps Level 2 — — 4 Liabilities Other current liabilities Interest rate swaps Level 2 7 — — Other Noncurrent Liabilities Interest rate swaps Level 2 2 6 — Significant Financial Instruments not Measured at Fair Value (a) (millions) August 4, 2018 February 3, 2018 July 29, 2017 Carrying Amount Fair Value Carrying Amount Fair Value Carrying Amount Fair Value Debt (b) $ 10,243 $ 10,682 $ 10,440 $ 11,155 $ 11,122 $ 12,143 (a) The carrying amounts of certain other current assets, accounts payable, and certain accrued and other current liabilities approximate fair value due to their short-term nature. (b) The carrying amount and estimated fair value of debt exclude unamortized swap valuation adjustments and lease liabilities.</t>
  </si>
  <si>
    <t>Property and Equipment</t>
  </si>
  <si>
    <t>Property, Plant and Equipment [Abstract]</t>
  </si>
  <si>
    <t>Property and Equipment We review long-lived assets for impairment when events or changes in circumstances—such as a decision to relocate or close a store or distribution center, discontinue projects, or make significant software changes—indicate that the asset’s carrying value may not be recoverable. We recognized impairment losses of $78 million and $85 million during the three and six months ended August 4, 2018, respectively, primarily resulting from planned store closures. We recognized impairment losses of $87 million and $88 million during the three and six months ended July 29, 2017, respectively, primarily resulting from planned or completed store closures and supply chain changes. The impairments are recorded in selling, general and administrative expense on the Consolidated Statements of Operations.</t>
  </si>
  <si>
    <t>Notes Payable and Long-Term Debt</t>
  </si>
  <si>
    <t>Debt Disclosure [Abstract]</t>
  </si>
  <si>
    <t>Notes Payable and Long-Term Debt We obtain short-term financing from time to time under our commercial paper program, a form of notes payable. For the six months ended August 4, 2018 , the maximum amount outstanding was $658 million and the average daily amount outstanding was $63 million at a weighted average annual interest rate of 1.8 percent . As of August 4, 2018 , no balances were outstanding. No balances were outstanding at any time during the six months ended July 29, 2017.</t>
  </si>
  <si>
    <t>Derivative Financial Instruments</t>
  </si>
  <si>
    <t>Derivative Instruments and Hedging Activities Disclosure [Abstract]</t>
  </si>
  <si>
    <t>Derivative Financial Instruments Our derivative instruments primarily consist of interest rate swaps, which we use to mitigate interest rate risk. As a result of our use of derivative instruments, we have counterparty credit exposure to large global financial institutions. We monitor this concentration of counterparty credit risk on an ongoing basis. Note 4 provides the fair value and classification of these instruments. In March 2018, we entered into an interest rate swap with a notional amount of $250 million , under which we pay a variable rate and receive a fixed rate. We designated this swap as a fair value hedge. With the addition of this swap, as of August 4, 2018 , three interest rate swaps with notional amounts totaling $1,250 million were designated as fair value hedges. As of July 29, 2017, two interest rate swaps with notional amounts totaling $1,000 million were designated as fair value hedges. No ineffectiveness was recognized during the three and six months ended August 4, 2018 or July 29, 2017 . We recorded expense of $1 million during both the three and six months ended August 4, 2018, and income of $2 million and $6 million during the three and six months ended July 29, 2017 , respectively, within Net Interest Expense on our Consolidated Statements of Operations related to periodic payments, valuation adjustments, and amortization of gains or losses on our interest rate swaps.</t>
  </si>
  <si>
    <t>Leases</t>
  </si>
  <si>
    <t>Leases [Abstract]</t>
  </si>
  <si>
    <t>Leases We lease certain retail stores, warehouses, distribution centers, office space, land, and equipment. Leases with an initial term of 12 months or less are not recorded on the balance sheet; we recognize lease expense for these leases on a straight-line basis over the lease term. Most leases include one or more options to renew, with renewal terms that can extend the lease term from one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We rent or sublease certain real estate to third parties. Our sublease portfolio consists mainly of operating leases with CVS Pharmacy Inc. for space within our stores. Leases (millions) Classification August 4, February 3, July 29, Assets Operating lease assets Operating Lease Assets $ 1,976 $ 1,884 $ 1,857 Finance lease assets Buildings and Improvements, net of Accumulated Depreciation (a) 785 836 827 Total leased assets $ 2,761 $ 2,720 $ 2,684 Liabilities Current Operating Accrued and Other Current Liabilities $ 155 $ 147 $ 134 Finance Current Portion of Long-term Debt and Other Borrowings 50 80 78 Noncurrent Operating Noncurrent Operating Lease Liabilities 2,028 1,924 1,897 Finance Long-term Debt and Other Borrowings 868 885 866 Total lease liabilities $ 3,101 $ 3,036 $ 2,975 (a) Finance lease assets are recorded net of accumulated amortization of $336 million , $317 million , and $284 million as of August 4, 2018 , February 3, 2018, and July 29, 2017 , respectively. Lease Cost Three Months Ended Six Months Ended (millions) Classification August 4, July 29, August 4, July 29, Operating lease cost (a) SG&amp;A Expenses $ 61 $ 54 $ 121 $ 108 Finance lease cost Amortization of leased assets Depreciation and Amortization (b) 17 16 33 31 Interest on lease liabilities Net Interest Expense 10 10 21 20 Sublease income (c) Other Revenue (3 ) (2 ) (5 ) (4 ) Net lease cost $ 85 $ 78 $ 170 $ 155 (a) Includes short-term leases and variable lease costs, which are immaterial. (b) Supply chain-related amounts are included in Cost of Sales. (c) Sublease income excludes rental income from owned properties of $12 million and $23 million for the three and six months ended August 4, 2018 , respectively, and $12 million and $23 million for the three and six months ended July 29, 2017 , respectively, which is included in Other Revenue. Maturity of Lease Liabilities (millions) Operating Leases (a) Finance Leases (b) Total 2018 $ 117 $ 45 $ 162 2019 237 90 327 2020 227 87 314 2021 219 87 306 2022 214 88 302 After 2022 1,936 930 2,866 Total lease payments $ 2,950 $ 1,327 $ 4,277 Less: Interest 767 409 Present value of lease liabilities $ 2,183 $ 918 Note: For leases commencing prior to 2018, minimum lease payments excludes payments to landlords for real estate taxes and common area maintenance. (a) Operating lease payments include $795 million related to options to extend lease terms that are reasonably certain of being exercised and exclude $311 million of legally binding minimum lease payments for leases signed but not yet commenced. (b) Finance lease payments include $122 million related to options to extend lease terms that are reasonably certain of being exercised and exclude $203 million of legally binding minimum lease payments for leases signed but not yet commenced. Lease Term and Discount Rate August 4, February 3, July 29, Weighted-average remaining lease term (years) Operating leases 14.7 15.2 15.7 Finance leases 15.6 15.4 15.2 Weighted-average discount rate Operating leases 3.90 % 3.88 % 3.90 % Finance leases 4.71 % 4.64 % 4.61 % Other Information Six Months Ended (millions) August 4, July 29, Cash paid for amounts included in the measurement of lease liabilities Operating cash flows from operating leases $ 105 $ 96 Operating cash flows from finance leases 22 20 Financing cash flows from finance leases 55 19 Leased assets obtained in exchange for new finance lease liabilities 15 97 Leased assets obtained in exchange for new operating lease liabilities 169 114</t>
  </si>
  <si>
    <t>Income Taxes</t>
  </si>
  <si>
    <t>Income Tax Disclosure [Abstract]</t>
  </si>
  <si>
    <t>Income Taxes Three Months Ended Six Months Ended (dollars in millions) August 4, July 29, 2017 As Adjusted August 4, July 29, 2017 As Adjusted Income tax expense $ 223 $ 307 $ 433 $ 661 Effective tax rate 21.8 % 31.4 % 22.2 % 33.0 % For the three and six months ended August 4, 2018 , our income tax rate decreased by 9.6 percentage points and 10.8 percentage points, respectively, compared with the three and six months ended July 29, 2017 , primarily due to the lower federal corporate tax rate enacted by the Tax Cuts and Jobs Act (the Tax Act), partially offset by certain other provisions, none of which was individually significant. In 2017, we recorded provisional amounts for certain income tax effects of the Tax Act for which the accounting under ASC Topic 740 was incomplete but a reasonable estimate could be determined. During the three and six months ended August 4, 2018 , we made no adjustments to previously-recorded provisional amounts related to the Tax Act. Additional work is necessary for a more detailed analysis of (1) certain deferred tax assets and liabilities, including 2017 accelerated depreciation deductions, and (2) historical foreign earnings and outside book/tax basis differences. We do not expect subsequent adjustments to be material, but any such adjustments related to these amounts will be recorded to tax expense in the quarter of 2018 in which we complete the analysis. Beginning with the first quarter of 2018, we are subject to a new tax on global intangible low-taxed income that is imposed on foreign earnings. We have made an accounting election to record this tax as a period cost and thus have not adjusted any of the deferred tax assets or liabilities of our foreign subsidiaries for the new tax. Impacts of this new tax were immaterial and are included in our provision for income taxes for the three and six months ended August 4, 2018 .</t>
  </si>
  <si>
    <t>Share Repurchase</t>
  </si>
  <si>
    <t>Equity [Abstract]</t>
  </si>
  <si>
    <t>Share Repurchase Six Months Ended (millions, except per share data) August 4, July 29, Total number of shares purchased 12.7 10.6 Average price paid per share $ 72.64 $ 56.76 Total investment $ 925 $ 601 Note: Activity related to the July 2018 accelerated share repurchase (ASR) described below is omitted because the transaction was not fully settled as of August 4, 2018. During July 2018, we entered into an ASR to repurchase $400 to $525 million of our common stock under the existing $5 billion share repurchase program. Under the agreement, we paid $525 million and received an initial delivery of 4.6 million shares, which were retired, resulting in a $355 million reduction to Retained Earnings. As of August 4, 2018 , $170 million is included in the Consolidated Statement of Financial Position as a reduction to Additional Paid-in Capital.</t>
  </si>
  <si>
    <t>Pension Benefits</t>
  </si>
  <si>
    <t>Retirement Benefits [Abstract]</t>
  </si>
  <si>
    <t>Pension Benefits We provide pension plan benefits to certain eligible team members. Net Pension Benefits Expense Three Months Ended Six Months Ended (millions) August 4, July 29, August 4, July 29, Service cost $ 25 $ 21 $ 49 $ 42 Interest cost 37 34 73 69 Expected return on assets (62 ) (61 ) (123 ) (123 ) Amortization of losses 20 15 41 30 Amortization of prior service cost (3 ) (3 ) (6 ) (5 ) Settlements 3 — 3 — Total $ 20 $ 6 $ 37 $ 13</t>
  </si>
  <si>
    <t>Accumulated Other Comprehensive (Loss) / Income</t>
  </si>
  <si>
    <t>Accumulated Other Comprehensive Income (Loss), Net of Tax [Abstract]</t>
  </si>
  <si>
    <t>Accumulated Other Comprehensive (Loss) / Income (millions) Cash Flow Hedges Currency Translation Adjustment Pension Total February 3, 2018 $ (14 ) $ (13 ) $ (720 ) $ (747 ) Other comprehensive income before reclassifications, net of tax — (5 ) — (5 ) Amounts reclassified from AOCI, net of tax — — 29 29 August 4, 2018 $ (14 ) $ (18 ) $ (691 ) $ (723 )</t>
  </si>
  <si>
    <t>Accounting Standards Adopted (Tables)</t>
  </si>
  <si>
    <t>Schedule of Impact of New Accounting Pronouncements</t>
  </si>
  <si>
    <t>Effect of Accounting Standards Adoption on Consolidated Statement of Operations Three Months Ended Effect of the Adoption of Three Months Ended ASC ASC ASU 2017-07 (Pension) (millions, except per share data) (unaudited) July 29, 2017 As Previously Reported July 29, 2017 As Adjusted Sales $ 16,429 $ (19 ) (a) $ — $ — $ 16,410 Other revenue — 224 (a) — — 224 Total revenue 16,429 205 — — 16,634 Cost of sales 11,419 — — — 11,419 Selling, general and administrative expenses 3,382 205 (a) (2 ) 15 (c) 3,601 Depreciation and amortization (exclusive of depreciation included in cost of sales) 514 — 8 (b) — 521 Operating income 1,114 — (6 ) (15 ) 1,093 Net interest expense 135 — (3 ) (b) — 131 Net other (income) / expense — — — (15 ) (c) (15 ) Earnings from continuing operations before income taxes 979 — (3 ) — 977 Provision for income taxes 308 — (1 ) — 307 Net earnings from continuing operations 671 — (2 ) — 670 Discontinued operations, net of tax 1 — — — 1 Net earnings $ 672 $ — $ (2 ) $ — $ 671 Basic earnings per share Continuing operations $ 1.22 $ 1.22 Discontinued operations — — Net earnings per share $ 1.22 $ 1.22 Diluted earnings per share Continuing operations $ 1.22 $ 1.21 Discontinued operations — — Net earnings per share $ 1.22 $ 1.22 Note: Per share amounts may not foot due to rounding. The sum of "As Previously Reported" amounts and effects of the adoption of the new standards may not equal "As Adjusted" amounts due to rounding. Footnote explanations are provided on page 8. Effect of Accounting Standards Adoption on Consolidated Statement of Operations Six Months Ended Effect of the Adoption of Six Months Ended ASC ASC ASU 2017-07 (Pension) (millions, except per share data) (unaudited) July 29, 2017 As Previously Reported July 29, 2017 As Adjusted Sales $ 32,446 $ (41 ) (a) $ — $ — $ 32,405 Other revenue — 452 (a) — — 452 Total revenue 32,446 411 — — 32,857 Cost of sales 22,618 — — — 22,618 Selling, general and administrative expenses 6,515 411 (a) (2 ) 30 (c) 6,953 Depreciation and amortization (exclusive of depreciation included in cost of sales) 1,022 — 16 (b) — 1,038 Operating income 2,291 — (14 ) (30 ) 2,248 Net interest expense 278 — (7 ) (b) — 272 Net other (income) / expense — — — (30 ) (c) (30 ) Earnings from continuing operations before income taxes 2,013 — (7 ) — 2,006 Provision for income taxes 664 — (3 ) — 661 Net earnings from continuing operations 1,349 — (4 ) — 1,345 Discontinued operations, net of tax 4 — — — 4 Net earnings $ 1,353 $ — $ (4 ) $ — $ 1,349 Basic earnings per share Continuing operations $ 2.45 $ 2.44 Discontinued operations 0.01 0.01 Net earnings per share $ 2.45 $ 2.45 Diluted earnings per share Continuing operations $ 2.44 $ 2.43 Discontinued operations 0.01 0.01 Net earnings per share $ 2.44 $ 2.44 Note: Per share amounts may not foot due to rounding. The sum of "As Previously Reported" amounts and effects of the adoption of the new standards may not equal "As Adjusted" amounts due to rounding. (a) For the three and six months ended July 29, 2017, we reclassified $172 million and $342 million , respectively, of profit-sharing income under our credit card program agreement to Other Revenue from SG&amp;A. In addition, we reclassified certain advertising, rental, and other miscellaneous revenues, none of which was individually significant, from Sales and SG&amp;A to Other Revenues. (b) Relates to lease-term changes under the hindsight practical expedient. (c) Relates to non-service cost components reclassified to Net Other (Income) / Expense from SG&amp;A. Effect of Accounting Standards Adoption on Consolidated Statement of Financial Position Effect of the Adoption of (millions) (unaudited) February 3, 2018 As Previously Reported ASC ASC February 3, 2018 As Adjusted Assets Cash and cash equivalents $ 2,643 $ — $ — $ 2,643 Inventory 8,657 (60 ) (a) — 8,597 Other current assets 1,264 60 (a) (24 ) (b) 1,300 Total current assets 12,564 — (24 ) 12,540 Property and equipment Land 6,095 — — 6,095 Buildings and improvements 28,396 — (265 ) (c) 28,131 Fixtures and equipment 5,623 — — 5,623 Computer hardware and software 2,645 — — 2,645 Construction-in-progress 440 — — 440 Accumulated depreciation (18,181 ) — (217 ) (c) (18,398 ) Property and equipment, net 25,018 — (482 ) 24,536 Operating lease assets — — 1,884 (d) 1,884 Other noncurrent assets 1,417 — (74 ) (e) 1,343 Total assets $ 38,999 $ — $ 1,304 $ 40,303 Liabilities and shareholders’ investment Accounts payable $ 8,677 $ — $ — $ 8,677 Accrued and other current liabilities 4,254 (14 ) (k) (146 ) (f) 4,094 Current portion of long-term debt and other borrowings 270 — 11 (g) 281 Total current liabilities 13,201 (14 ) (135 ) 13,052 Long-term debt and other borrowings 11,317 — (200 ) (g) 11,117 Noncurrent operating lease liabilities — — 1,924 (h) 1,924 Deferred income taxes 713 4 (24 ) 693 Other noncurrent liabilities 2,059 — (192 ) (i) 1,866 Total noncurrent liabilities 14,089 4 1,508 15,600 Shareholders’ investment Common stock 45 — — 45 Additional paid-in capital 5,858 — — 5,858 Retained earnings 6,553 10 (k) (69 ) (j) 6,495 Accumulated other comprehensive loss (747 ) — — (747 ) Total shareholders’ investment 11,709 10 (69 ) 11,651 Total liabilities and shareholders’ investment $ 38,999 $ — $ 1,304 $ 40,303 Note: The sum of "As Previously Reported" amounts and effects of the adoption of the new standards may not equal "As Adjusted" amounts due to rounding. Footnote explanations are provided on page 10. Effect of Accounting Standards Adoption on Consolidated Statement of Financial Position Effect of the Adoption of (millions) (unaudited) July 29, 2017 As Previously Reported ASC Topic 606 ASC Topic 842 (Leases) July 29, 2017 As Adjusted Assets Cash and cash equivalents $ 2,291 $ — $ — $ 2,291 Inventory 8,257 (65 ) (a) — 8,192 Other current assets 1,072 65 (a) (23 ) (b) 1,114 Total current assets 11,620 — (23 ) 11,597 Property and equipment Land 6,089 — — 6,089 Buildings and improvements 28,041 — (425 ) (c) 27,616 Fixtures and equipment 5,361 — — 5,361 Computer hardware and software 2,518 — — 2,518 Construction-in-progress 423 — — 423 Accumulated depreciation (17,571 ) — (32 ) (c) (17,603 ) Property and equipment, net 24,861 — (457 ) 24,404 Operating lease assets — — 1,857 (d) 1,857 Other noncurrent assets 885 — (76 ) (e) 809 Total assets $ 37,366 $ — $ 1,301 $ 38,667 Liabilities and shareholders’ investment Accounts payable $ 7,584 $ — $ — $ 7,584 Accrued and other current liabilities 3,790 (14 ) (k) (150 ) (f) 3,627 Current portion of long-term debt and other borrowings 1,355 — 11 (g) 1,365 Total current liabilities 12,729 (14 ) (139 ) 12,576 Long-term debt and other borrowings 10,892 — (185 ) (g) 10,706 Noncurrent operating lease liabilities — — 1,897 (h) 1,897 Deferred income taxes 784 6 (33 ) 757 Other noncurrent liabilities 1,863 — (188 ) (i) 1,676 Total noncurrent liabilities 13,539 6 1,491 15,036 Shareholders’ investment Common stock 46 — — 46 Additional paid-in capital 5,707 — — 5,707 Retained earnings 5,961 8 (k) (51 ) (j) 5,918 Accumulated other comprehensive loss (616 ) — — (616 ) Total shareholders’ investment 11,098 8 (51 ) 11,055 Total liabilities and shareholders’ investment $ 37,366 $ — $ 1,301 $ 38,667 Note: The sum of "As Previously Reported" amounts and effects of the adoption of the new standards may not equal "As Adjusted" amounts due to rounding. (a) Represents estimated merchandise returns, which were reclassified from Inventory to Other Current Assets. (b) Represents prepaid rent reclassified to Operating Lease Assets. (c) For both periods presented, represents impact of changes in finance lease terms and related leasehold improvements (net of accumulated depreciation) under the hindsight practical expedient and derecognition of approximately $135 million of non-Target owned properties that were consolidated under previously existing build-to-suit accounting rules. (d) Represents capitalization of operating lease assets and reclassification of leasehold acquisition costs, straight-line rent accrual, and tenant incentives. (e) Represents reclassification of leasehold acquisition costs to Operating Lease Assets. (f) Represents reclassification of straight-line rent accrual to Operating Lease Assets, partially offset by recognition of the current portion of operating lease liabilities. (g) Represents the impact of changes in financing lease terms for certain leases due to the election of the hindsight practical expedient. (h) Represents recognition of operating lease liabilities. (i) For both periods presented, represents derecognition of approximately $135 million of liabilities related to non-Target owned properties that were consolidated under previously existing build-to-suit accounting rules and reclassification of tenant incentives to Operating Lease Assets. (j) Represents the retained earnings impact of lease-term changes due to the use of hindsight, primarily from the shortening of lease terms for certain existing leases and useful lives of corresponding leasehold improvements. (k) Primarily represents the impact of a change in timing of revenue recognition for certain promotional gift card programs.</t>
  </si>
  <si>
    <t>Revenues (Tables)</t>
  </si>
  <si>
    <t>Schedule of Revenue</t>
  </si>
  <si>
    <t>Revenues Three Months Ended Six Months Ended (millions) August 4, July 29, August 4, July 29, Apparel and accessories $ 3,843 $ 3,646 $ 7,347 $ 7,059 Beauty and household essentials 4,411 4,107 8,638 8,157 Food and beverage 3,372 3,213 6,959 6,666 Hardlines 2,501 2,311 4,814 4,621 Home furnishings and décor 3,402 3,111 6,304 5,858 Other 23 22 46 44 Sales 17,552 16,410 34,108 32,405 Credit card profit sharing 167 172 333 342 Other 57 52 117 110 Other revenue 224 224 450 452 Total revenue $ 17,776 $ 16,634 $ 34,558 $ 32,857</t>
  </si>
  <si>
    <t>Schedule of Gift Card Liability</t>
  </si>
  <si>
    <t>(millions) February 3, Gift Cards Issued During Current Period But Not Redeemed (a) Revenue Recognized From Beginning Liability August 4, Gift card liability $ 709 $ 298 $ (403 ) $ 604 (a) Net of estimated breakage.</t>
  </si>
  <si>
    <t>Fair Value Measurements (Tables)</t>
  </si>
  <si>
    <t>Schedule of Fair Value Measurements - Recurring Basis</t>
  </si>
  <si>
    <t>Fair value measurements are reported in one of three levels reflecting the valuation techniques used to determine fair value. Fair Value Measurements - Recurring Basis Fair Value at (millions) Pricing Category August 4, February 3, July 29, Assets Cash and Cash Equivalents Short-term investments Level 1 $ 353 $ 1,906 $ 1,617 Other Current Assets Prepaid forward contracts Level 1 22 23 37 Other Noncurrent Assets Interest rate swaps Level 2 — — 4 Liabilities Other current liabilities Interest rate swaps Level 2 7 — — Other Noncurrent Liabilities Interest rate swaps Level 2 2 6 —</t>
  </si>
  <si>
    <t>Schedule of Significant Financial Instruments not Measured at Fair Value</t>
  </si>
  <si>
    <t>Significant Financial Instruments not Measured at Fair Value (a) (millions) August 4, 2018 February 3, 2018 July 29, 2017 Carrying Amount Fair Value Carrying Amount Fair Value Carrying Amount Fair Value Debt (b) $ 10,243 $ 10,682 $ 10,440 $ 11,155 $ 11,122 $ 12,143 (a) The carrying amounts of certain other current assets, accounts payable, and certain accrued and other current liabilities approximate fair value due to their short-term nature. (b) The carrying amount and estimated fair value of debt exclude unamortized swap valuation adjustments and lease liabilities.</t>
  </si>
  <si>
    <t>Leases (Tables)</t>
  </si>
  <si>
    <t>Schedule of Lease Assets and LIabilities</t>
  </si>
  <si>
    <t>Leases (millions) Classification August 4, February 3, July 29, Assets Operating lease assets Operating Lease Assets $ 1,976 $ 1,884 $ 1,857 Finance lease assets Buildings and Improvements, net of Accumulated Depreciation (a) 785 836 827 Total leased assets $ 2,761 $ 2,720 $ 2,684 Liabilities Current Operating Accrued and Other Current Liabilities $ 155 $ 147 $ 134 Finance Current Portion of Long-term Debt and Other Borrowings 50 80 78 Noncurrent Operating Noncurrent Operating Lease Liabilities 2,028 1,924 1,897 Finance Long-term Debt and Other Borrowings 868 885 866 Total lease liabilities $ 3,101 $ 3,036 $ 2,975 (a) Finance lease assets are recorded net of accumulated amortization of $336 million , $317 million , and $284 million as of August 4, 2018 , February 3, 2018, and July 29, 2017 , respectively.</t>
  </si>
  <si>
    <t>Schedule of Lease Costs and Terms</t>
  </si>
  <si>
    <t>Lease Term and Discount Rate August 4, February 3, July 29, Weighted-average remaining lease term (years) Operating leases 14.7 15.2 15.7 Finance leases 15.6 15.4 15.2 Weighted-average discount rate Operating leases 3.90 % 3.88 % 3.90 % Finance leases 4.71 % 4.64 % 4.61 % Lease Cost Three Months Ended Six Months Ended (millions) Classification August 4, July 29, August 4, July 29, Operating lease cost (a) SG&amp;A Expenses $ 61 $ 54 $ 121 $ 108 Finance lease cost Amortization of leased assets Depreciation and Amortization (b) 17 16 33 31 Interest on lease liabilities Net Interest Expense 10 10 21 20 Sublease income (c) Other Revenue (3 ) (2 ) (5 ) (4 ) Net lease cost $ 85 $ 78 $ 170 $ 155 (a) Includes short-term leases and variable lease costs, which are immaterial. (b) Supply chain-related amounts are included in Cost of Sales. (c) Sublease income excludes rental income from owned properties of $12 million and $23 million for the three and six months ended August 4, 2018 , respectively, and $12 million and $23 million for the three and six months ended July 29, 2017 , respectively, which is included in Other Revenue.</t>
  </si>
  <si>
    <t>Schedule of Operating Lease Maturities</t>
  </si>
  <si>
    <t xml:space="preserve">Maturity of Lease Liabilities (millions) Operating Leases (a) Finance Leases (b) Total 2018 $ 117 $ 45 $ 162 2019 237 90 327 2020 227 87 314 2021 219 87 306 2022 214 88 302 After 2022 1,936 930 2,866 Total lease payments $ 2,950 $ 1,327 $ 4,277 Less: Interest 767 409 Present value of lease liabilities $ 2,183 $ 918 Note: For leases commencing prior to 2018, minimum lease payments excludes payments to landlords for real estate taxes and common area maintenance. (a) Operating lease payments include $795 million related to options to extend lease terms that are reasonably certain of being exercised and exclude $311 million of legally binding minimum lease payments for leases signed but not yet commenced. (b) Finance lease payments include $122 million related to options to extend lease terms that are reasonably certain of being exercised and exclude $203 million of legally binding minimum lease payments for leases signed but not yet commenced. </t>
  </si>
  <si>
    <t>Schedule of Finance Lease Maturities</t>
  </si>
  <si>
    <t>Schedule of Other Lease Information</t>
  </si>
  <si>
    <t>Other Information Six Months Ended (millions) August 4, July 29, Cash paid for amounts included in the measurement of lease liabilities Operating cash flows from operating leases $ 105 $ 96 Operating cash flows from finance leases 22 20 Financing cash flows from finance leases 55 19 Leased assets obtained in exchange for new finance lease liabilities 15 97 Leased assets obtained in exchange for new operating lease liabilities 169 114</t>
  </si>
  <si>
    <t>Income Taxes (Tables)</t>
  </si>
  <si>
    <t>Schedule of Provision for Income Taxes</t>
  </si>
  <si>
    <t xml:space="preserve"> Three Months Ended Six Months Ended (dollars in millions) August 4, July 29, 2017 As Adjusted August 4, July 29, 2017 As Adjusted Income tax expense $ 223 $ 307 $ 433 $ 661 Effective tax rate 21.8 % 31.4 % 22.2 % 33.0 %</t>
  </si>
  <si>
    <t>Share Repurchase (Tables)</t>
  </si>
  <si>
    <t>Schedule of Share Repurchase (excluding ASR)</t>
  </si>
  <si>
    <t xml:space="preserve"> Six Months Ended (millions, except per share data) August 4, July 29, Total number of shares purchased 12.7 10.6 Average price paid per share $ 72.64 $ 56.76 Total investment $ 925 $ 601 Note: Activity related to the July 2018 accelerated share repurchase (ASR) described below is omitted because the transaction was not fully settled as of August 4, 2018.</t>
  </si>
  <si>
    <t>Pension Benefits (Tables)</t>
  </si>
  <si>
    <t>Schedule of Net Pension and Postretirement Health Care Benefits Expense</t>
  </si>
  <si>
    <t>Net Pension Benefits Expense Three Months Ended Six Months Ended (millions) August 4, July 29, August 4, July 29, Service cost $ 25 $ 21 $ 49 $ 42 Interest cost 37 34 73 69 Expected return on assets (62 ) (61 ) (123 ) (123 ) Amortization of losses 20 15 41 30 Amortization of prior service cost (3 ) (3 ) (6 ) (5 ) Settlements 3 — 3 — Total $ 20 $ 6 $ 37 $ 13</t>
  </si>
  <si>
    <t>Accumulated Other Comprehensive (Loss) / Income (Tables)</t>
  </si>
  <si>
    <t>Summary of the Changes in Accumulated Other Comprehensive Income (AOCI) by Component</t>
  </si>
  <si>
    <t xml:space="preserve"> (millions) Cash Flow Hedges Currency Translation Adjustment Pension Total February 3, 2018 $ (14 ) $ (13 ) $ (720 ) $ (747 ) Other comprehensive income before reclassifications, net of tax — (5 ) — (5 ) Amounts reclassified from AOCI, net of tax — — 29 29 August 4, 2018 $ (14 ) $ (18 ) $ (691 ) $ (723 )</t>
  </si>
  <si>
    <t>Accounting Standards Adopted - Narrative (Details) - USD ($) $ in Millions</t>
  </si>
  <si>
    <t>New Accounting Pronouncements or Change in Accounting Principle [Line Items]</t>
  </si>
  <si>
    <t>Credit card profit sharing</t>
  </si>
  <si>
    <t>Accounting Standards Update 2014-09 | Effect of the Adoption of</t>
  </si>
  <si>
    <t>ASC Topic 842 (Leases) | Effect of the Adoption of</t>
  </si>
  <si>
    <t>Net lease assets</t>
  </si>
  <si>
    <t>Net lease liabilities</t>
  </si>
  <si>
    <t>ASU 2017-07 (Pension) | Effect of the Adoption of</t>
  </si>
  <si>
    <t>Accounting Standards Adopted - Impact of New Accounting Standards on Revenue (Details) - USD ($) $ / shares in Units, $ in Millions</t>
  </si>
  <si>
    <t>Interest Expense</t>
  </si>
  <si>
    <t>As Previously Reported</t>
  </si>
  <si>
    <t>Sales</t>
  </si>
  <si>
    <t>ASC Topic 606 (Revenue Recognition) | Effect of the Adoption of</t>
  </si>
  <si>
    <t>Accounting Standards Adopted - Impact of New Accounting Standards on Financial Position (Details) - USD ($) $ in Millions</t>
  </si>
  <si>
    <t>Non-target owned properties derecognized</t>
  </si>
  <si>
    <t>Liabilities derecognized associated with non-target owned properties</t>
  </si>
  <si>
    <t>Revenues - Disaggregation of Revenue (Details) - USD ($) $ in Millions</t>
  </si>
  <si>
    <t>Disaggregation of Revenue [Line Items]</t>
  </si>
  <si>
    <t>Other</t>
  </si>
  <si>
    <t>Apparel and accessories</t>
  </si>
  <si>
    <t>Beauty and household essentials</t>
  </si>
  <si>
    <t>Food and beverage</t>
  </si>
  <si>
    <t>Hardlines</t>
  </si>
  <si>
    <t>Home furnishings and décor</t>
  </si>
  <si>
    <t>Revenues - Narrative (Details) - USD ($) $ in Millions</t>
  </si>
  <si>
    <t>Valuation and Qualifying Accounts Disclosure [Line Items]</t>
  </si>
  <si>
    <t>Percentage of loyalty discounts</t>
  </si>
  <si>
    <t>5.00%</t>
  </si>
  <si>
    <t>Sales discounts under loyalty discount program</t>
  </si>
  <si>
    <t>Accrual for Estimated Returns</t>
  </si>
  <si>
    <t>Reserve</t>
  </si>
  <si>
    <t>Accounting Standards Update 2014-09</t>
  </si>
  <si>
    <t>Percent of sales under direct vendor trading arrangements</t>
  </si>
  <si>
    <t>Revenues - Gift Card Liability (Details) $ in Millions</t>
  </si>
  <si>
    <t>Aug. 04, 2018USD ($)</t>
  </si>
  <si>
    <t>Change in Contract with Customer, Liability [Roll Forward]</t>
  </si>
  <si>
    <t>Gift Cards Issued During Current Period But Not Redeemed</t>
  </si>
  <si>
    <t>Revenue Recognized From Beginning Liability</t>
  </si>
  <si>
    <t>Fair Value Measurements - Schedule of Fair Value Measurements - Recurring Basis (Details) - USD ($) $ in Millions</t>
  </si>
  <si>
    <t>Other Current Assets</t>
  </si>
  <si>
    <t>Other Noncurrent Assets</t>
  </si>
  <si>
    <t>Liabilities</t>
  </si>
  <si>
    <t>Fair value measured on recurring basis | Level 1 | Prepaid forward contracts</t>
  </si>
  <si>
    <t>Fair value measured on recurring basis | Level 1 | Short-term investments | Short term investments held by US entities</t>
  </si>
  <si>
    <t>Cash and Cash Equivalents</t>
  </si>
  <si>
    <t>Short-term investments</t>
  </si>
  <si>
    <t>Fair value measured on recurring basis | Level 2 | Interest rate swaps</t>
  </si>
  <si>
    <t>Other current liabilities</t>
  </si>
  <si>
    <t>Fair Value Measurements - Schedule of Significant Financial Instruments not Measured at Fair Value (Details) - USD ($) $ in Millions</t>
  </si>
  <si>
    <t>Carrying Amount</t>
  </si>
  <si>
    <t>Financial Instruments, Balance Sheet Groupings</t>
  </si>
  <si>
    <t>Debt</t>
  </si>
  <si>
    <t>Fair Value</t>
  </si>
  <si>
    <t>Property and Equipment (Details) - USD ($) $ in Millions</t>
  </si>
  <si>
    <t>Impairments</t>
  </si>
  <si>
    <t>Notes Payable and Long-Term Debt (Details) - Commercial Paper - USD ($)</t>
  </si>
  <si>
    <t>Debt Instrument [Line Items]</t>
  </si>
  <si>
    <t>Maximum amount outstanding during period</t>
  </si>
  <si>
    <t>Average outstanding amount during period</t>
  </si>
  <si>
    <t>Weighted average interest rate</t>
  </si>
  <si>
    <t>1.80%</t>
  </si>
  <si>
    <t>Amount outstanding</t>
  </si>
  <si>
    <t>Derivative Financial Instruments - Narrative (Details) - Interest Rate Swaps</t>
  </si>
  <si>
    <t>Aug. 04, 2018USD ($)swap</t>
  </si>
  <si>
    <t>Jul. 29, 2017USD ($)swap</t>
  </si>
  <si>
    <t>Mar. 31, 2018USD ($)</t>
  </si>
  <si>
    <t>Derivative Contracts - Effect on Results of Operations (millions)</t>
  </si>
  <si>
    <t>(Expense) income recognized</t>
  </si>
  <si>
    <t>Designated as Hedging Instrument</t>
  </si>
  <si>
    <t>Notional amount</t>
  </si>
  <si>
    <t>Number of derivative instruments | swap</t>
  </si>
  <si>
    <t>Amount of ineffectiveness recognized</t>
  </si>
  <si>
    <t>Leases - Lease Assets and LIabilities (Details) - USD ($) $ in Millions</t>
  </si>
  <si>
    <t>Finance lease assets</t>
  </si>
  <si>
    <t>Total leased assets</t>
  </si>
  <si>
    <t>Current</t>
  </si>
  <si>
    <t>Operating</t>
  </si>
  <si>
    <t>Finance</t>
  </si>
  <si>
    <t>Noncurrent</t>
  </si>
  <si>
    <t>Total lease liabilities</t>
  </si>
  <si>
    <t>Property, Plant and Equipment [Line Items]</t>
  </si>
  <si>
    <t>Finance lease accumulated amortization</t>
  </si>
  <si>
    <t>Finance Lease Assets</t>
  </si>
  <si>
    <t>Leases - Lease Cost (Details) - USD ($) $ in Millions</t>
  </si>
  <si>
    <t>Operating lease cost</t>
  </si>
  <si>
    <t>Amortization of leased assets</t>
  </si>
  <si>
    <t>Interest on lease liabilities</t>
  </si>
  <si>
    <t>Sublease income</t>
  </si>
  <si>
    <t>Lease, Cost</t>
  </si>
  <si>
    <t>Rental income on owned properties</t>
  </si>
  <si>
    <t>Leases - Maturity of Lease Liabilities (Details) $ in Millions</t>
  </si>
  <si>
    <t>Operating Leases</t>
  </si>
  <si>
    <t>Total lease payments</t>
  </si>
  <si>
    <t>Less: Interest</t>
  </si>
  <si>
    <t>Present value of lease liabilities</t>
  </si>
  <si>
    <t>Operating lease option to extend reasonably certain of being exercised</t>
  </si>
  <si>
    <t>Operating lease legally binding minimum payments for leases that have not yet commenced</t>
  </si>
  <si>
    <t>Finance Leases</t>
  </si>
  <si>
    <t>Financing lease option to extend reasonably certain of being exercised</t>
  </si>
  <si>
    <t>Financing lease legally binding minimum payments for leases that have not yet commenced</t>
  </si>
  <si>
    <t>Total</t>
  </si>
  <si>
    <t>Leases - Lease Term and Discount Rate (Details)</t>
  </si>
  <si>
    <t>Weighted-average remaining lease term (years)</t>
  </si>
  <si>
    <t>Operating leases</t>
  </si>
  <si>
    <t>14 years 8 months 12 days</t>
  </si>
  <si>
    <t>15 years 8 months 12 days</t>
  </si>
  <si>
    <t>15 years 2 months 12 days</t>
  </si>
  <si>
    <t>Finance leases</t>
  </si>
  <si>
    <t>15 years 7 months 6 days</t>
  </si>
  <si>
    <t>15 years 4 months 24 days</t>
  </si>
  <si>
    <t>Weighted-average discount rate</t>
  </si>
  <si>
    <t>3.90%</t>
  </si>
  <si>
    <t>3.88%</t>
  </si>
  <si>
    <t>4.71%</t>
  </si>
  <si>
    <t>4.61%</t>
  </si>
  <si>
    <t>4.64%</t>
  </si>
  <si>
    <t>Leases - Other Information (Details) - USD ($) $ in Millions</t>
  </si>
  <si>
    <t>Operating cash flows from operating leases</t>
  </si>
  <si>
    <t>Operating cash flows from finance leases</t>
  </si>
  <si>
    <t>Financing cash flows from finance leases</t>
  </si>
  <si>
    <t>Leased assets obtained in exchange for new finance lease liabilities</t>
  </si>
  <si>
    <t>Leased assets obtained in exchange for new operating lease liabilities</t>
  </si>
  <si>
    <t>Income Taxes - Narrative (Details) - USD ($) $ in Millions</t>
  </si>
  <si>
    <t>Income tax expense</t>
  </si>
  <si>
    <t>Effective tax rate</t>
  </si>
  <si>
    <t>21.80%</t>
  </si>
  <si>
    <t>31.40%</t>
  </si>
  <si>
    <t>22.20%</t>
  </si>
  <si>
    <t>33.00%</t>
  </si>
  <si>
    <t>Change in effective income tax rate from prior year period</t>
  </si>
  <si>
    <t>9.60%</t>
  </si>
  <si>
    <t>10.80%</t>
  </si>
  <si>
    <t>Share Repurchase - Schedule of Share Repurchases (excluding ASR) (Details) - USD ($) $ / shares in Units, shares in Millions, $ in Millions</t>
  </si>
  <si>
    <t>Total number of shares purchased</t>
  </si>
  <si>
    <t>Average price paid per share (in dollars per share)</t>
  </si>
  <si>
    <t>Total investment</t>
  </si>
  <si>
    <t>Share Repurchase - Narrative (Details) - USD ($) shares in Millions</t>
  </si>
  <si>
    <t>1 Months Ended</t>
  </si>
  <si>
    <t>Jul. 31, 2018</t>
  </si>
  <si>
    <t>Equity, Class of Treasury Stock [Line Items]</t>
  </si>
  <si>
    <t>Stock repurchased and retired</t>
  </si>
  <si>
    <t>Number of shares purchased</t>
  </si>
  <si>
    <t>Share Repurchase Program 2017</t>
  </si>
  <si>
    <t>Authorized repurchase amount</t>
  </si>
  <si>
    <t>Prepaid repurchase amount</t>
  </si>
  <si>
    <t>Shares receivable</t>
  </si>
  <si>
    <t>Share Repurchase Program 2017 | Minimum</t>
  </si>
  <si>
    <t>Share Repurchase Program 2017 | Maximum</t>
  </si>
  <si>
    <t>Pension Benefits - Schedule of Net Pension and Postretirement Health Care Benefits Expense (Details) - Pension Plan - USD ($) $ in Millions</t>
  </si>
  <si>
    <t>Net Pension Benefits Expense</t>
  </si>
  <si>
    <t>Service cost</t>
  </si>
  <si>
    <t>Interest cost</t>
  </si>
  <si>
    <t>Expected return on assets</t>
  </si>
  <si>
    <t>Amortization of losses</t>
  </si>
  <si>
    <t>Amortization of prior service cost</t>
  </si>
  <si>
    <t>Settlements</t>
  </si>
  <si>
    <t>Accumulated Other Comprehensive (Loss) / Income (Details) - USD ($) $ in Millions</t>
  </si>
  <si>
    <t>Accumulated Other Comprehensive Income (Loss), Net of Tax [Roll Forward]</t>
  </si>
  <si>
    <t>Net amount of taxes</t>
  </si>
  <si>
    <t>Cash Flow Hedges</t>
  </si>
  <si>
    <t>Other comprehensive income before reclassifications, net of tax</t>
  </si>
  <si>
    <t>Amounts reclassified from AOCI, net of tax</t>
  </si>
  <si>
    <t>Currency Translation Adjustment</t>
  </si>
  <si>
    <t>Pension</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After &quot;#,##0_);_(&quot;Aft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26350987</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2</v>
      </c>
      <c r="B1" s="2" t="s">
        <v>23</v>
      </c>
      <c r="E1" s="2" t="s">
        <v>1</v>
      </c>
    </row>
    <row r="2" spans="1:7">
      <c r="B2" s="2" t="s">
        <v>2</v>
      </c>
      <c r="C2" s="2" t="s">
        <v>24</v>
      </c>
      <c r="D2" s="2" t="s">
        <v>25</v>
      </c>
      <c r="E2" s="2" t="s">
        <v>2</v>
      </c>
      <c r="F2" s="2" t="s">
        <v>24</v>
      </c>
      <c r="G2" s="2" t="s">
        <v>25</v>
      </c>
    </row>
    <row r="3" spans="1:7">
      <c r="A3" s="3" t="s">
        <v>26</v>
      </c>
    </row>
    <row r="4" spans="1:7">
      <c r="A4" s="4" t="s">
        <v>27</v>
      </c>
      <c r="B4" s="7" t="n">
        <v>17552</v>
      </c>
      <c r="C4" s="7" t="n">
        <v>16410</v>
      </c>
      <c r="E4" s="7" t="n">
        <v>34108</v>
      </c>
      <c r="F4" s="7" t="n">
        <v>32405</v>
      </c>
    </row>
    <row r="5" spans="1:7">
      <c r="A5" s="4" t="s">
        <v>28</v>
      </c>
      <c r="B5" s="5" t="n">
        <v>224</v>
      </c>
      <c r="C5" s="5" t="n">
        <v>224</v>
      </c>
      <c r="E5" s="5" t="n">
        <v>450</v>
      </c>
      <c r="F5" s="5" t="n">
        <v>452</v>
      </c>
    </row>
    <row r="6" spans="1:7">
      <c r="A6" s="4" t="s">
        <v>29</v>
      </c>
      <c r="B6" s="5" t="n">
        <v>17776</v>
      </c>
      <c r="C6" s="5" t="n">
        <v>16634</v>
      </c>
      <c r="E6" s="5" t="n">
        <v>34558</v>
      </c>
      <c r="F6" s="5" t="n">
        <v>32857</v>
      </c>
    </row>
    <row r="7" spans="1:7">
      <c r="A7" s="4" t="s">
        <v>30</v>
      </c>
      <c r="B7" s="5" t="n">
        <v>12239</v>
      </c>
      <c r="C7" s="5" t="n">
        <v>11419</v>
      </c>
      <c r="E7" s="5" t="n">
        <v>23865</v>
      </c>
      <c r="F7" s="5" t="n">
        <v>22618</v>
      </c>
    </row>
    <row r="8" spans="1:7">
      <c r="A8" s="4" t="s">
        <v>31</v>
      </c>
      <c r="B8" s="5" t="n">
        <v>3865</v>
      </c>
      <c r="C8" s="5" t="n">
        <v>3601</v>
      </c>
      <c r="E8" s="5" t="n">
        <v>7410</v>
      </c>
      <c r="F8" s="5" t="n">
        <v>6953</v>
      </c>
    </row>
    <row r="9" spans="1:7">
      <c r="A9" s="4" t="s">
        <v>32</v>
      </c>
      <c r="B9" s="5" t="n">
        <v>539</v>
      </c>
      <c r="C9" s="5" t="n">
        <v>521</v>
      </c>
      <c r="E9" s="5" t="n">
        <v>1109</v>
      </c>
      <c r="F9" s="5" t="n">
        <v>1038</v>
      </c>
    </row>
    <row r="10" spans="1:7">
      <c r="A10" s="4" t="s">
        <v>33</v>
      </c>
      <c r="B10" s="5" t="n">
        <v>1133</v>
      </c>
      <c r="C10" s="5" t="n">
        <v>1093</v>
      </c>
      <c r="E10" s="5" t="n">
        <v>2174</v>
      </c>
      <c r="F10" s="5" t="n">
        <v>2248</v>
      </c>
    </row>
    <row r="11" spans="1:7">
      <c r="A11" s="4" t="s">
        <v>34</v>
      </c>
      <c r="B11" s="5" t="n">
        <v>115</v>
      </c>
      <c r="C11" s="5" t="n">
        <v>131</v>
      </c>
      <c r="E11" s="5" t="n">
        <v>237</v>
      </c>
      <c r="F11" s="5" t="n">
        <v>272</v>
      </c>
    </row>
    <row r="12" spans="1:7">
      <c r="A12" s="4" t="s">
        <v>35</v>
      </c>
      <c r="B12" s="5" t="n">
        <v>-4</v>
      </c>
      <c r="C12" s="5" t="n">
        <v>-15</v>
      </c>
      <c r="E12" s="5" t="n">
        <v>-12</v>
      </c>
      <c r="F12" s="5" t="n">
        <v>-30</v>
      </c>
    </row>
    <row r="13" spans="1:7">
      <c r="A13" s="4" t="s">
        <v>36</v>
      </c>
      <c r="B13" s="5" t="n">
        <v>1022</v>
      </c>
      <c r="C13" s="5" t="n">
        <v>977</v>
      </c>
      <c r="E13" s="5" t="n">
        <v>1949</v>
      </c>
      <c r="F13" s="5" t="n">
        <v>2006</v>
      </c>
    </row>
    <row r="14" spans="1:7">
      <c r="A14" s="4" t="s">
        <v>37</v>
      </c>
      <c r="B14" s="5" t="n">
        <v>223</v>
      </c>
      <c r="C14" s="5" t="n">
        <v>307</v>
      </c>
      <c r="E14" s="5" t="n">
        <v>433</v>
      </c>
      <c r="F14" s="5" t="n">
        <v>661</v>
      </c>
    </row>
    <row r="15" spans="1:7">
      <c r="A15" s="4" t="s">
        <v>38</v>
      </c>
      <c r="B15" s="5" t="n">
        <v>799</v>
      </c>
      <c r="C15" s="5" t="n">
        <v>670</v>
      </c>
      <c r="E15" s="5" t="n">
        <v>1516</v>
      </c>
      <c r="F15" s="5" t="n">
        <v>1345</v>
      </c>
    </row>
    <row r="16" spans="1:7">
      <c r="A16" s="4" t="s">
        <v>39</v>
      </c>
      <c r="B16" s="5" t="n">
        <v>0</v>
      </c>
      <c r="C16" s="5" t="n">
        <v>1</v>
      </c>
      <c r="E16" s="5" t="n">
        <v>1</v>
      </c>
      <c r="F16" s="5" t="n">
        <v>4</v>
      </c>
    </row>
    <row r="17" spans="1:7">
      <c r="A17" s="4" t="s">
        <v>40</v>
      </c>
      <c r="B17" s="7" t="n">
        <v>799</v>
      </c>
      <c r="C17" s="7" t="n">
        <v>671</v>
      </c>
      <c r="E17" s="7" t="n">
        <v>1517</v>
      </c>
      <c r="F17" s="7" t="n">
        <v>1349</v>
      </c>
    </row>
    <row r="18" spans="1:7">
      <c r="A18" s="3" t="s">
        <v>41</v>
      </c>
    </row>
    <row r="19" spans="1:7">
      <c r="A19" s="4" t="s">
        <v>42</v>
      </c>
      <c r="B19" s="8" t="n">
        <v>1.5</v>
      </c>
      <c r="C19" s="8" t="n">
        <v>1.22</v>
      </c>
      <c r="E19" s="8" t="n">
        <v>2.84</v>
      </c>
      <c r="F19" s="8" t="n">
        <v>2.44</v>
      </c>
    </row>
    <row r="20" spans="1:7">
      <c r="A20" s="4" t="s">
        <v>43</v>
      </c>
      <c r="B20" s="5" t="n">
        <v>0</v>
      </c>
      <c r="C20" s="5" t="n">
        <v>0</v>
      </c>
      <c r="E20" s="5" t="n">
        <v>0</v>
      </c>
      <c r="F20" s="9" t="n">
        <v>0.01</v>
      </c>
    </row>
    <row r="21" spans="1:7">
      <c r="A21" s="4" t="s">
        <v>44</v>
      </c>
      <c r="B21" s="9" t="n">
        <v>1.5</v>
      </c>
      <c r="C21" s="9" t="n">
        <v>1.22</v>
      </c>
      <c r="E21" s="9" t="n">
        <v>2.84</v>
      </c>
      <c r="F21" s="9" t="n">
        <v>2.45</v>
      </c>
    </row>
    <row r="22" spans="1:7">
      <c r="A22" s="3" t="s">
        <v>45</v>
      </c>
    </row>
    <row r="23" spans="1:7">
      <c r="A23" s="4" t="s">
        <v>42</v>
      </c>
      <c r="B23" s="9" t="n">
        <v>1.49</v>
      </c>
      <c r="C23" s="9" t="n">
        <v>1.21</v>
      </c>
      <c r="E23" s="9" t="n">
        <v>2.81</v>
      </c>
      <c r="F23" s="9" t="n">
        <v>2.43</v>
      </c>
    </row>
    <row r="24" spans="1:7">
      <c r="A24" s="4" t="s">
        <v>43</v>
      </c>
      <c r="B24" s="5" t="n">
        <v>0</v>
      </c>
      <c r="C24" s="5" t="n">
        <v>0</v>
      </c>
      <c r="E24" s="5" t="n">
        <v>0</v>
      </c>
      <c r="F24" s="9" t="n">
        <v>0.01</v>
      </c>
    </row>
    <row r="25" spans="1:7">
      <c r="A25" s="4" t="s">
        <v>44</v>
      </c>
      <c r="B25" s="8" t="n">
        <v>1.49</v>
      </c>
      <c r="C25" s="8" t="n">
        <v>1.22</v>
      </c>
      <c r="E25" s="8" t="n">
        <v>2.82</v>
      </c>
      <c r="F25" s="8" t="n">
        <v>2.44</v>
      </c>
    </row>
    <row r="26" spans="1:7">
      <c r="A26" s="3" t="s">
        <v>46</v>
      </c>
    </row>
    <row r="27" spans="1:7">
      <c r="A27" s="4" t="s">
        <v>47</v>
      </c>
      <c r="B27" s="10" t="n">
        <v>531.7</v>
      </c>
      <c r="C27" s="10" t="n">
        <v>549.3</v>
      </c>
      <c r="E27" s="10" t="n">
        <v>534.3</v>
      </c>
      <c r="F27" s="10" t="n">
        <v>550.8</v>
      </c>
    </row>
    <row r="28" spans="1:7">
      <c r="A28" s="4" t="s">
        <v>48</v>
      </c>
      <c r="B28" s="10" t="n">
        <v>4.6</v>
      </c>
      <c r="C28" s="10" t="n">
        <v>2.6</v>
      </c>
      <c r="E28" s="10" t="n">
        <v>4.3</v>
      </c>
      <c r="F28" s="10" t="n">
        <v>2.8</v>
      </c>
    </row>
    <row r="29" spans="1:7">
      <c r="A29" s="4" t="s">
        <v>49</v>
      </c>
      <c r="B29" s="10" t="n">
        <v>536.3</v>
      </c>
      <c r="C29" s="10" t="n">
        <v>551.9</v>
      </c>
      <c r="E29" s="10" t="n">
        <v>538.6</v>
      </c>
      <c r="F29" s="10" t="n">
        <v>553.6</v>
      </c>
    </row>
    <row r="30" spans="1:7">
      <c r="A30" s="4" t="s">
        <v>50</v>
      </c>
      <c r="B30" s="5" t="n">
        <v>0</v>
      </c>
      <c r="C30" s="10" t="n">
        <v>5.2</v>
      </c>
      <c r="E30" s="5" t="n">
        <v>0</v>
      </c>
      <c r="F30" s="10" t="n">
        <v>3.6</v>
      </c>
    </row>
    <row r="31" spans="1:7">
      <c r="A31" s="4" t="s">
        <v>51</v>
      </c>
      <c r="B31" s="8" t="n">
        <v>0.64</v>
      </c>
      <c r="C31" s="8" t="n">
        <v>0.62</v>
      </c>
      <c r="E31" s="8" t="n">
        <v>1.26</v>
      </c>
      <c r="F31" s="8" t="n">
        <v>1.22</v>
      </c>
    </row>
    <row r="32" spans="1:7"/>
    <row r="33" spans="1:7">
      <c r="A33" s="4" t="s">
        <v>25</v>
      </c>
      <c r="B33" s="4" t="s">
        <v>52</v>
      </c>
    </row>
  </sheetData>
  <mergeCells count="6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A32:G32"/>
    <mergeCell ref="B33:G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54</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5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6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74</v>
      </c>
    </row>
    <row r="4" spans="1:2">
      <c r="A4" s="4" t="s">
        <v>202</v>
      </c>
      <c r="B4" s="4" t="s">
        <v>203</v>
      </c>
    </row>
    <row r="5" spans="1:2">
      <c r="A5" s="4" t="s">
        <v>204</v>
      </c>
      <c r="B5" s="4" t="s">
        <v>205</v>
      </c>
    </row>
    <row r="6" spans="1:2">
      <c r="A6" s="4" t="s">
        <v>206</v>
      </c>
      <c r="B6" s="4" t="s">
        <v>207</v>
      </c>
    </row>
    <row r="7" spans="1:2">
      <c r="A7" s="4" t="s">
        <v>208</v>
      </c>
      <c r="B7" s="4" t="s">
        <v>207</v>
      </c>
    </row>
    <row r="8" spans="1:2">
      <c r="A8" s="4" t="s">
        <v>209</v>
      </c>
      <c r="B8"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77</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80</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83</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6</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5"/>
    <col customWidth="1" max="6" min="6" width="14"/>
    <col customWidth="1" max="7" min="7" width="4"/>
    <col customWidth="1" max="8" min="8" width="14"/>
  </cols>
  <sheetData>
    <row r="1" spans="1:8">
      <c r="A1" s="1" t="s">
        <v>223</v>
      </c>
      <c r="B1" s="2" t="s">
        <v>23</v>
      </c>
      <c r="E1" s="2" t="s">
        <v>1</v>
      </c>
    </row>
    <row r="2" spans="1:8">
      <c r="B2" s="2" t="s">
        <v>2</v>
      </c>
      <c r="C2" s="2" t="s">
        <v>24</v>
      </c>
      <c r="E2" s="2" t="s">
        <v>2</v>
      </c>
      <c r="F2" s="2" t="s">
        <v>24</v>
      </c>
      <c r="H2" s="2" t="s">
        <v>60</v>
      </c>
    </row>
    <row r="3" spans="1:8">
      <c r="A3" s="3" t="s">
        <v>224</v>
      </c>
    </row>
    <row r="4" spans="1:8">
      <c r="A4" s="4" t="s">
        <v>225</v>
      </c>
      <c r="B4" s="7" t="n">
        <v>167</v>
      </c>
      <c r="C4" s="7" t="n">
        <v>172</v>
      </c>
      <c r="E4" s="7" t="n">
        <v>333</v>
      </c>
      <c r="F4" s="7" t="n">
        <v>342</v>
      </c>
    </row>
    <row r="5" spans="1:8">
      <c r="A5" s="4" t="s">
        <v>33</v>
      </c>
      <c r="B5" s="7" t="n">
        <v>-4</v>
      </c>
      <c r="C5" s="5" t="n">
        <v>-15</v>
      </c>
      <c r="D5" s="4" t="s">
        <v>25</v>
      </c>
      <c r="E5" s="7" t="n">
        <v>-12</v>
      </c>
      <c r="F5" s="5" t="n">
        <v>-30</v>
      </c>
      <c r="G5" s="4" t="s">
        <v>25</v>
      </c>
    </row>
    <row r="6" spans="1:8">
      <c r="A6" s="4" t="s">
        <v>226</v>
      </c>
    </row>
    <row r="7" spans="1:8">
      <c r="A7" s="3" t="s">
        <v>224</v>
      </c>
    </row>
    <row r="8" spans="1:8">
      <c r="A8" s="4" t="s">
        <v>225</v>
      </c>
      <c r="C8" s="5" t="n">
        <v>172</v>
      </c>
      <c r="F8" s="5" t="n">
        <v>342</v>
      </c>
    </row>
    <row r="9" spans="1:8">
      <c r="A9" s="4" t="s">
        <v>227</v>
      </c>
    </row>
    <row r="10" spans="1:8">
      <c r="A10" s="3" t="s">
        <v>224</v>
      </c>
    </row>
    <row r="11" spans="1:8">
      <c r="A11" s="4" t="s">
        <v>228</v>
      </c>
      <c r="H11" s="7" t="n">
        <v>1300</v>
      </c>
    </row>
    <row r="12" spans="1:8">
      <c r="A12" s="4" t="s">
        <v>229</v>
      </c>
      <c r="H12" s="7" t="n">
        <v>1400</v>
      </c>
    </row>
    <row r="13" spans="1:8">
      <c r="A13" s="4" t="s">
        <v>230</v>
      </c>
    </row>
    <row r="14" spans="1:8">
      <c r="A14" s="3" t="s">
        <v>224</v>
      </c>
    </row>
    <row r="15" spans="1:8">
      <c r="A15" s="4" t="s">
        <v>33</v>
      </c>
      <c r="C15" s="7" t="n">
        <v>-15</v>
      </c>
      <c r="F15" s="7" t="n">
        <v>-30</v>
      </c>
    </row>
    <row r="16" spans="1:8"/>
    <row r="17" spans="1:8">
      <c r="A17" s="4" t="s">
        <v>25</v>
      </c>
      <c r="B17" s="4" t="s">
        <v>52</v>
      </c>
    </row>
  </sheetData>
  <mergeCells count="7">
    <mergeCell ref="A1:A2"/>
    <mergeCell ref="B1:D1"/>
    <mergeCell ref="E1:G1"/>
    <mergeCell ref="C2:D2"/>
    <mergeCell ref="F2:G2"/>
    <mergeCell ref="A16:H16"/>
    <mergeCell ref="B17:H1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s>
  <sheetData>
    <row r="1" spans="1:8">
      <c r="A1" s="1" t="s">
        <v>231</v>
      </c>
      <c r="B1" s="2" t="s">
        <v>23</v>
      </c>
      <c r="E1" s="2" t="s">
        <v>1</v>
      </c>
      <c r="H1" s="2" t="s">
        <v>134</v>
      </c>
    </row>
    <row r="2" spans="1:8">
      <c r="B2" s="2" t="s">
        <v>2</v>
      </c>
      <c r="C2" s="2" t="s">
        <v>24</v>
      </c>
      <c r="E2" s="2" t="s">
        <v>2</v>
      </c>
      <c r="F2" s="2" t="s">
        <v>24</v>
      </c>
      <c r="H2" s="2" t="s">
        <v>60</v>
      </c>
    </row>
    <row r="3" spans="1:8">
      <c r="A3" s="3" t="s">
        <v>224</v>
      </c>
    </row>
    <row r="4" spans="1:8">
      <c r="A4" s="4" t="s">
        <v>27</v>
      </c>
      <c r="B4" s="7" t="n">
        <v>17552</v>
      </c>
      <c r="C4" s="7" t="n">
        <v>16410</v>
      </c>
      <c r="D4" s="4" t="s">
        <v>25</v>
      </c>
      <c r="E4" s="7" t="n">
        <v>34108</v>
      </c>
      <c r="F4" s="7" t="n">
        <v>32405</v>
      </c>
      <c r="G4" s="4" t="s">
        <v>25</v>
      </c>
    </row>
    <row r="5" spans="1:8">
      <c r="A5" s="4" t="s">
        <v>28</v>
      </c>
      <c r="B5" s="5" t="n">
        <v>224</v>
      </c>
      <c r="C5" s="5" t="n">
        <v>224</v>
      </c>
      <c r="D5" s="4" t="s">
        <v>25</v>
      </c>
      <c r="E5" s="5" t="n">
        <v>450</v>
      </c>
      <c r="F5" s="5" t="n">
        <v>452</v>
      </c>
      <c r="G5" s="4" t="s">
        <v>25</v>
      </c>
    </row>
    <row r="6" spans="1:8">
      <c r="A6" s="4" t="s">
        <v>29</v>
      </c>
      <c r="B6" s="5" t="n">
        <v>17776</v>
      </c>
      <c r="C6" s="5" t="n">
        <v>16634</v>
      </c>
      <c r="D6" s="4" t="s">
        <v>25</v>
      </c>
      <c r="E6" s="5" t="n">
        <v>34558</v>
      </c>
      <c r="F6" s="5" t="n">
        <v>32857</v>
      </c>
      <c r="G6" s="4" t="s">
        <v>25</v>
      </c>
    </row>
    <row r="7" spans="1:8">
      <c r="A7" s="4" t="s">
        <v>30</v>
      </c>
      <c r="B7" s="5" t="n">
        <v>12239</v>
      </c>
      <c r="C7" s="5" t="n">
        <v>11419</v>
      </c>
      <c r="D7" s="4" t="s">
        <v>25</v>
      </c>
      <c r="E7" s="5" t="n">
        <v>23865</v>
      </c>
      <c r="F7" s="5" t="n">
        <v>22618</v>
      </c>
      <c r="G7" s="4" t="s">
        <v>25</v>
      </c>
    </row>
    <row r="8" spans="1:8">
      <c r="A8" s="4" t="s">
        <v>31</v>
      </c>
      <c r="B8" s="5" t="n">
        <v>3865</v>
      </c>
      <c r="C8" s="5" t="n">
        <v>3601</v>
      </c>
      <c r="D8" s="4" t="s">
        <v>25</v>
      </c>
      <c r="E8" s="5" t="n">
        <v>7410</v>
      </c>
      <c r="F8" s="5" t="n">
        <v>6953</v>
      </c>
      <c r="G8" s="4" t="s">
        <v>25</v>
      </c>
    </row>
    <row r="9" spans="1:8">
      <c r="A9" s="4" t="s">
        <v>32</v>
      </c>
      <c r="B9" s="5" t="n">
        <v>539</v>
      </c>
      <c r="C9" s="5" t="n">
        <v>521</v>
      </c>
      <c r="D9" s="4" t="s">
        <v>25</v>
      </c>
      <c r="E9" s="5" t="n">
        <v>1109</v>
      </c>
      <c r="F9" s="5" t="n">
        <v>1038</v>
      </c>
      <c r="G9" s="4" t="s">
        <v>25</v>
      </c>
    </row>
    <row r="10" spans="1:8">
      <c r="A10" s="4" t="s">
        <v>33</v>
      </c>
      <c r="B10" s="5" t="n">
        <v>1133</v>
      </c>
      <c r="C10" s="5" t="n">
        <v>1093</v>
      </c>
      <c r="D10" s="4" t="s">
        <v>25</v>
      </c>
      <c r="E10" s="5" t="n">
        <v>2174</v>
      </c>
      <c r="F10" s="5" t="n">
        <v>2248</v>
      </c>
      <c r="G10" s="4" t="s">
        <v>25</v>
      </c>
    </row>
    <row r="11" spans="1:8">
      <c r="A11" s="4" t="s">
        <v>232</v>
      </c>
      <c r="B11" s="5" t="n">
        <v>115</v>
      </c>
      <c r="C11" s="5" t="n">
        <v>131</v>
      </c>
      <c r="D11" s="4" t="s">
        <v>25</v>
      </c>
      <c r="E11" s="5" t="n">
        <v>237</v>
      </c>
      <c r="F11" s="5" t="n">
        <v>272</v>
      </c>
      <c r="G11" s="4" t="s">
        <v>25</v>
      </c>
    </row>
    <row r="12" spans="1:8">
      <c r="A12" s="4" t="s">
        <v>35</v>
      </c>
      <c r="B12" s="5" t="n">
        <v>-4</v>
      </c>
      <c r="C12" s="5" t="n">
        <v>-15</v>
      </c>
      <c r="D12" s="4" t="s">
        <v>25</v>
      </c>
      <c r="E12" s="5" t="n">
        <v>-12</v>
      </c>
      <c r="F12" s="5" t="n">
        <v>-30</v>
      </c>
      <c r="G12" s="4" t="s">
        <v>25</v>
      </c>
    </row>
    <row r="13" spans="1:8">
      <c r="A13" s="4" t="s">
        <v>36</v>
      </c>
      <c r="B13" s="5" t="n">
        <v>1022</v>
      </c>
      <c r="C13" s="5" t="n">
        <v>977</v>
      </c>
      <c r="D13" s="4" t="s">
        <v>25</v>
      </c>
      <c r="E13" s="5" t="n">
        <v>1949</v>
      </c>
      <c r="F13" s="5" t="n">
        <v>2006</v>
      </c>
      <c r="G13" s="4" t="s">
        <v>25</v>
      </c>
    </row>
    <row r="14" spans="1:8">
      <c r="A14" s="4" t="s">
        <v>37</v>
      </c>
      <c r="B14" s="5" t="n">
        <v>223</v>
      </c>
      <c r="C14" s="5" t="n">
        <v>307</v>
      </c>
      <c r="D14" s="4" t="s">
        <v>25</v>
      </c>
      <c r="E14" s="5" t="n">
        <v>433</v>
      </c>
      <c r="F14" s="5" t="n">
        <v>661</v>
      </c>
      <c r="G14" s="4" t="s">
        <v>25</v>
      </c>
    </row>
    <row r="15" spans="1:8">
      <c r="A15" s="4" t="s">
        <v>38</v>
      </c>
      <c r="B15" s="5" t="n">
        <v>799</v>
      </c>
      <c r="C15" s="5" t="n">
        <v>670</v>
      </c>
      <c r="D15" s="4" t="s">
        <v>25</v>
      </c>
      <c r="E15" s="5" t="n">
        <v>1516</v>
      </c>
      <c r="F15" s="5" t="n">
        <v>1345</v>
      </c>
      <c r="G15" s="4" t="s">
        <v>25</v>
      </c>
    </row>
    <row r="16" spans="1:8">
      <c r="A16" s="4" t="s">
        <v>39</v>
      </c>
      <c r="B16" s="5" t="n">
        <v>0</v>
      </c>
      <c r="C16" s="5" t="n">
        <v>1</v>
      </c>
      <c r="D16" s="4" t="s">
        <v>25</v>
      </c>
      <c r="E16" s="5" t="n">
        <v>1</v>
      </c>
      <c r="F16" s="5" t="n">
        <v>4</v>
      </c>
      <c r="G16" s="4" t="s">
        <v>25</v>
      </c>
    </row>
    <row r="17" spans="1:8">
      <c r="A17" s="4" t="s">
        <v>40</v>
      </c>
      <c r="B17" s="7" t="n">
        <v>799</v>
      </c>
      <c r="C17" s="7" t="n">
        <v>671</v>
      </c>
      <c r="D17" s="4" t="s">
        <v>25</v>
      </c>
      <c r="E17" s="7" t="n">
        <v>1517</v>
      </c>
      <c r="F17" s="7" t="n">
        <v>1349</v>
      </c>
      <c r="G17" s="4" t="s">
        <v>25</v>
      </c>
      <c r="H17" s="7" t="n">
        <v>2914</v>
      </c>
    </row>
    <row r="18" spans="1:8">
      <c r="A18" s="4" t="s">
        <v>42</v>
      </c>
      <c r="B18" s="8" t="n">
        <v>1.5</v>
      </c>
      <c r="C18" s="8" t="n">
        <v>1.22</v>
      </c>
      <c r="D18" s="4" t="s">
        <v>25</v>
      </c>
      <c r="E18" s="8" t="n">
        <v>2.84</v>
      </c>
      <c r="F18" s="8" t="n">
        <v>2.44</v>
      </c>
      <c r="G18" s="4" t="s">
        <v>25</v>
      </c>
    </row>
    <row r="19" spans="1:8">
      <c r="A19" s="4" t="s">
        <v>43</v>
      </c>
      <c r="B19" s="5" t="n">
        <v>0</v>
      </c>
      <c r="C19" s="5" t="n">
        <v>0</v>
      </c>
      <c r="D19" s="4" t="s">
        <v>25</v>
      </c>
      <c r="E19" s="5" t="n">
        <v>0</v>
      </c>
      <c r="F19" s="9" t="n">
        <v>0.01</v>
      </c>
      <c r="G19" s="4" t="s">
        <v>25</v>
      </c>
    </row>
    <row r="20" spans="1:8">
      <c r="A20" s="4" t="s">
        <v>44</v>
      </c>
      <c r="B20" s="9" t="n">
        <v>1.5</v>
      </c>
      <c r="C20" s="9" t="n">
        <v>1.22</v>
      </c>
      <c r="D20" s="4" t="s">
        <v>25</v>
      </c>
      <c r="E20" s="9" t="n">
        <v>2.84</v>
      </c>
      <c r="F20" s="9" t="n">
        <v>2.45</v>
      </c>
      <c r="G20" s="4" t="s">
        <v>25</v>
      </c>
    </row>
    <row r="21" spans="1:8">
      <c r="A21" s="4" t="s">
        <v>42</v>
      </c>
      <c r="B21" s="9" t="n">
        <v>1.49</v>
      </c>
      <c r="C21" s="9" t="n">
        <v>1.21</v>
      </c>
      <c r="D21" s="4" t="s">
        <v>25</v>
      </c>
      <c r="E21" s="9" t="n">
        <v>2.81</v>
      </c>
      <c r="F21" s="9" t="n">
        <v>2.43</v>
      </c>
      <c r="G21" s="4" t="s">
        <v>25</v>
      </c>
    </row>
    <row r="22" spans="1:8">
      <c r="A22" s="4" t="s">
        <v>43</v>
      </c>
      <c r="B22" s="5" t="n">
        <v>0</v>
      </c>
      <c r="C22" s="5" t="n">
        <v>0</v>
      </c>
      <c r="D22" s="4" t="s">
        <v>25</v>
      </c>
      <c r="E22" s="5" t="n">
        <v>0</v>
      </c>
      <c r="F22" s="9" t="n">
        <v>0.01</v>
      </c>
      <c r="G22" s="4" t="s">
        <v>25</v>
      </c>
    </row>
    <row r="23" spans="1:8">
      <c r="A23" s="4" t="s">
        <v>44</v>
      </c>
      <c r="B23" s="8" t="n">
        <v>1.49</v>
      </c>
      <c r="C23" s="8" t="n">
        <v>1.22</v>
      </c>
      <c r="D23" s="4" t="s">
        <v>25</v>
      </c>
      <c r="E23" s="8" t="n">
        <v>2.82</v>
      </c>
      <c r="F23" s="8" t="n">
        <v>2.44</v>
      </c>
      <c r="G23" s="4" t="s">
        <v>25</v>
      </c>
    </row>
    <row r="24" spans="1:8">
      <c r="A24" s="4" t="s">
        <v>225</v>
      </c>
      <c r="B24" s="7" t="n">
        <v>167</v>
      </c>
      <c r="C24" s="7" t="n">
        <v>172</v>
      </c>
      <c r="E24" s="7" t="n">
        <v>333</v>
      </c>
      <c r="F24" s="7" t="n">
        <v>342</v>
      </c>
    </row>
    <row r="25" spans="1:8">
      <c r="A25" s="4" t="s">
        <v>233</v>
      </c>
    </row>
    <row r="26" spans="1:8">
      <c r="A26" s="3" t="s">
        <v>224</v>
      </c>
    </row>
    <row r="27" spans="1:8">
      <c r="A27" s="4" t="s">
        <v>234</v>
      </c>
      <c r="C27" s="5" t="n">
        <v>16429</v>
      </c>
      <c r="F27" s="5" t="n">
        <v>32446</v>
      </c>
    </row>
    <row r="28" spans="1:8">
      <c r="A28" s="4" t="s">
        <v>28</v>
      </c>
      <c r="C28" s="5" t="n">
        <v>0</v>
      </c>
      <c r="F28" s="5" t="n">
        <v>0</v>
      </c>
    </row>
    <row r="29" spans="1:8">
      <c r="A29" s="4" t="s">
        <v>29</v>
      </c>
      <c r="C29" s="5" t="n">
        <v>16429</v>
      </c>
      <c r="F29" s="5" t="n">
        <v>32446</v>
      </c>
    </row>
    <row r="30" spans="1:8">
      <c r="A30" s="4" t="s">
        <v>30</v>
      </c>
      <c r="C30" s="5" t="n">
        <v>11419</v>
      </c>
      <c r="F30" s="5" t="n">
        <v>22618</v>
      </c>
    </row>
    <row r="31" spans="1:8">
      <c r="A31" s="4" t="s">
        <v>31</v>
      </c>
      <c r="C31" s="5" t="n">
        <v>3382</v>
      </c>
      <c r="F31" s="5" t="n">
        <v>6515</v>
      </c>
    </row>
    <row r="32" spans="1:8">
      <c r="A32" s="4" t="s">
        <v>32</v>
      </c>
      <c r="C32" s="5" t="n">
        <v>514</v>
      </c>
      <c r="F32" s="5" t="n">
        <v>1022</v>
      </c>
    </row>
    <row r="33" spans="1:8">
      <c r="A33" s="4" t="s">
        <v>33</v>
      </c>
      <c r="C33" s="5" t="n">
        <v>1114</v>
      </c>
      <c r="F33" s="5" t="n">
        <v>2291</v>
      </c>
    </row>
    <row r="34" spans="1:8">
      <c r="A34" s="4" t="s">
        <v>232</v>
      </c>
      <c r="C34" s="5" t="n">
        <v>135</v>
      </c>
      <c r="F34" s="5" t="n">
        <v>278</v>
      </c>
    </row>
    <row r="35" spans="1:8">
      <c r="A35" s="4" t="s">
        <v>35</v>
      </c>
      <c r="C35" s="5" t="n">
        <v>0</v>
      </c>
      <c r="F35" s="5" t="n">
        <v>0</v>
      </c>
    </row>
    <row r="36" spans="1:8">
      <c r="A36" s="4" t="s">
        <v>36</v>
      </c>
      <c r="C36" s="5" t="n">
        <v>979</v>
      </c>
      <c r="F36" s="5" t="n">
        <v>2013</v>
      </c>
    </row>
    <row r="37" spans="1:8">
      <c r="A37" s="4" t="s">
        <v>37</v>
      </c>
      <c r="C37" s="5" t="n">
        <v>308</v>
      </c>
      <c r="F37" s="5" t="n">
        <v>664</v>
      </c>
    </row>
    <row r="38" spans="1:8">
      <c r="A38" s="4" t="s">
        <v>38</v>
      </c>
      <c r="C38" s="5" t="n">
        <v>671</v>
      </c>
      <c r="F38" s="5" t="n">
        <v>1349</v>
      </c>
    </row>
    <row r="39" spans="1:8">
      <c r="A39" s="4" t="s">
        <v>39</v>
      </c>
      <c r="C39" s="5" t="n">
        <v>1</v>
      </c>
      <c r="F39" s="5" t="n">
        <v>4</v>
      </c>
    </row>
    <row r="40" spans="1:8">
      <c r="A40" s="4" t="s">
        <v>40</v>
      </c>
      <c r="C40" s="7" t="n">
        <v>672</v>
      </c>
      <c r="F40" s="7" t="n">
        <v>1353</v>
      </c>
    </row>
    <row r="41" spans="1:8">
      <c r="A41" s="4" t="s">
        <v>42</v>
      </c>
      <c r="C41" s="8" t="n">
        <v>1.22</v>
      </c>
      <c r="F41" s="8" t="n">
        <v>2.45</v>
      </c>
    </row>
    <row r="42" spans="1:8">
      <c r="A42" s="4" t="s">
        <v>43</v>
      </c>
      <c r="C42" s="5" t="n">
        <v>0</v>
      </c>
      <c r="F42" s="9" t="n">
        <v>0.01</v>
      </c>
    </row>
    <row r="43" spans="1:8">
      <c r="A43" s="4" t="s">
        <v>44</v>
      </c>
      <c r="C43" s="9" t="n">
        <v>1.22</v>
      </c>
      <c r="F43" s="9" t="n">
        <v>2.45</v>
      </c>
    </row>
    <row r="44" spans="1:8">
      <c r="A44" s="4" t="s">
        <v>42</v>
      </c>
      <c r="C44" s="9" t="n">
        <v>1.22</v>
      </c>
      <c r="F44" s="9" t="n">
        <v>2.44</v>
      </c>
    </row>
    <row r="45" spans="1:8">
      <c r="A45" s="4" t="s">
        <v>43</v>
      </c>
      <c r="C45" s="5" t="n">
        <v>0</v>
      </c>
      <c r="F45" s="9" t="n">
        <v>0.01</v>
      </c>
    </row>
    <row r="46" spans="1:8">
      <c r="A46" s="4" t="s">
        <v>44</v>
      </c>
      <c r="C46" s="8" t="n">
        <v>1.22</v>
      </c>
      <c r="F46" s="8" t="n">
        <v>2.44</v>
      </c>
    </row>
    <row r="47" spans="1:8">
      <c r="A47" s="4" t="s">
        <v>235</v>
      </c>
    </row>
    <row r="48" spans="1:8">
      <c r="A48" s="3" t="s">
        <v>224</v>
      </c>
    </row>
    <row r="49" spans="1:8">
      <c r="A49" s="4" t="s">
        <v>234</v>
      </c>
      <c r="C49" s="7" t="n">
        <v>-19</v>
      </c>
      <c r="F49" s="7" t="n">
        <v>-41</v>
      </c>
    </row>
    <row r="50" spans="1:8">
      <c r="A50" s="4" t="s">
        <v>28</v>
      </c>
      <c r="C50" s="5" t="n">
        <v>224</v>
      </c>
      <c r="F50" s="5" t="n">
        <v>452</v>
      </c>
    </row>
    <row r="51" spans="1:8">
      <c r="A51" s="4" t="s">
        <v>29</v>
      </c>
      <c r="C51" s="5" t="n">
        <v>205</v>
      </c>
      <c r="F51" s="5" t="n">
        <v>411</v>
      </c>
    </row>
    <row r="52" spans="1:8">
      <c r="A52" s="4" t="s">
        <v>31</v>
      </c>
      <c r="C52" s="5" t="n">
        <v>205</v>
      </c>
      <c r="F52" s="5" t="n">
        <v>411</v>
      </c>
    </row>
    <row r="53" spans="1:8">
      <c r="A53" s="4" t="s">
        <v>225</v>
      </c>
      <c r="C53" s="5" t="n">
        <v>172</v>
      </c>
      <c r="F53" s="5" t="n">
        <v>342</v>
      </c>
    </row>
    <row r="54" spans="1:8">
      <c r="A54" s="4" t="s">
        <v>227</v>
      </c>
    </row>
    <row r="55" spans="1:8">
      <c r="A55" s="3" t="s">
        <v>224</v>
      </c>
    </row>
    <row r="56" spans="1:8">
      <c r="A56" s="4" t="s">
        <v>31</v>
      </c>
      <c r="C56" s="5" t="n">
        <v>-2</v>
      </c>
      <c r="F56" s="5" t="n">
        <v>-2</v>
      </c>
    </row>
    <row r="57" spans="1:8">
      <c r="A57" s="4" t="s">
        <v>32</v>
      </c>
      <c r="C57" s="5" t="n">
        <v>8</v>
      </c>
      <c r="F57" s="5" t="n">
        <v>16</v>
      </c>
    </row>
    <row r="58" spans="1:8">
      <c r="A58" s="4" t="s">
        <v>33</v>
      </c>
      <c r="C58" s="5" t="n">
        <v>-6</v>
      </c>
      <c r="F58" s="5" t="n">
        <v>-14</v>
      </c>
    </row>
    <row r="59" spans="1:8">
      <c r="A59" s="4" t="s">
        <v>232</v>
      </c>
      <c r="C59" s="5" t="n">
        <v>-3</v>
      </c>
      <c r="F59" s="5" t="n">
        <v>-7</v>
      </c>
    </row>
    <row r="60" spans="1:8">
      <c r="A60" s="4" t="s">
        <v>36</v>
      </c>
      <c r="C60" s="5" t="n">
        <v>-3</v>
      </c>
      <c r="F60" s="5" t="n">
        <v>-7</v>
      </c>
    </row>
    <row r="61" spans="1:8">
      <c r="A61" s="4" t="s">
        <v>37</v>
      </c>
      <c r="C61" s="5" t="n">
        <v>-1</v>
      </c>
      <c r="F61" s="5" t="n">
        <v>-3</v>
      </c>
    </row>
    <row r="62" spans="1:8">
      <c r="A62" s="4" t="s">
        <v>38</v>
      </c>
      <c r="C62" s="5" t="n">
        <v>-2</v>
      </c>
      <c r="F62" s="5" t="n">
        <v>-4</v>
      </c>
    </row>
    <row r="63" spans="1:8">
      <c r="A63" s="4" t="s">
        <v>40</v>
      </c>
      <c r="C63" s="5" t="n">
        <v>-2</v>
      </c>
      <c r="F63" s="5" t="n">
        <v>-4</v>
      </c>
    </row>
    <row r="64" spans="1:8">
      <c r="A64" s="4" t="s">
        <v>230</v>
      </c>
    </row>
    <row r="65" spans="1:8">
      <c r="A65" s="3" t="s">
        <v>224</v>
      </c>
    </row>
    <row r="66" spans="1:8">
      <c r="A66" s="4" t="s">
        <v>31</v>
      </c>
      <c r="C66" s="5" t="n">
        <v>15</v>
      </c>
      <c r="F66" s="5" t="n">
        <v>30</v>
      </c>
    </row>
    <row r="67" spans="1:8">
      <c r="A67" s="4" t="s">
        <v>33</v>
      </c>
      <c r="C67" s="5" t="n">
        <v>-15</v>
      </c>
      <c r="F67" s="5" t="n">
        <v>-30</v>
      </c>
    </row>
    <row r="68" spans="1:8">
      <c r="A68" s="4" t="s">
        <v>35</v>
      </c>
      <c r="C68" s="7" t="n">
        <v>-15</v>
      </c>
      <c r="F68" s="7" t="n">
        <v>-30</v>
      </c>
    </row>
    <row r="69" spans="1:8"/>
    <row r="70" spans="1:8">
      <c r="A70" s="4" t="s">
        <v>25</v>
      </c>
      <c r="B70" s="4" t="s">
        <v>52</v>
      </c>
    </row>
  </sheetData>
  <mergeCells count="7">
    <mergeCell ref="A1:A2"/>
    <mergeCell ref="B1:D1"/>
    <mergeCell ref="E1:G1"/>
    <mergeCell ref="C2:D2"/>
    <mergeCell ref="F2:G2"/>
    <mergeCell ref="A69:H69"/>
    <mergeCell ref="B70:H7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5"/>
    <col customWidth="1" max="6" min="6" width="14"/>
    <col customWidth="1" max="7" min="7" width="4"/>
  </cols>
  <sheetData>
    <row r="1" spans="1:7">
      <c r="A1" s="1" t="s">
        <v>53</v>
      </c>
      <c r="B1" s="2" t="s">
        <v>23</v>
      </c>
      <c r="E1" s="2" t="s">
        <v>1</v>
      </c>
    </row>
    <row r="2" spans="1:7">
      <c r="B2" s="2" t="s">
        <v>2</v>
      </c>
      <c r="C2" s="2" t="s">
        <v>24</v>
      </c>
      <c r="D2" s="2" t="s">
        <v>25</v>
      </c>
      <c r="E2" s="2" t="s">
        <v>2</v>
      </c>
      <c r="F2" s="2" t="s">
        <v>24</v>
      </c>
      <c r="G2" s="2" t="s">
        <v>25</v>
      </c>
    </row>
    <row r="3" spans="1:7">
      <c r="A3" s="3" t="s">
        <v>54</v>
      </c>
    </row>
    <row r="4" spans="1:7">
      <c r="A4" s="4" t="s">
        <v>40</v>
      </c>
      <c r="B4" s="7" t="n">
        <v>799</v>
      </c>
      <c r="C4" s="7" t="n">
        <v>671</v>
      </c>
      <c r="E4" s="7" t="n">
        <v>1517</v>
      </c>
      <c r="F4" s="7" t="n">
        <v>1349</v>
      </c>
    </row>
    <row r="5" spans="1:7">
      <c r="A5" s="3" t="s">
        <v>55</v>
      </c>
    </row>
    <row r="6" spans="1:7">
      <c r="A6" s="4" t="s">
        <v>56</v>
      </c>
      <c r="B6" s="5" t="n">
        <v>16</v>
      </c>
      <c r="C6" s="5" t="n">
        <v>7</v>
      </c>
      <c r="E6" s="5" t="n">
        <v>29</v>
      </c>
      <c r="F6" s="5" t="n">
        <v>14</v>
      </c>
    </row>
    <row r="7" spans="1:7">
      <c r="A7" s="4" t="s">
        <v>57</v>
      </c>
      <c r="B7" s="5" t="n">
        <v>-2</v>
      </c>
      <c r="C7" s="5" t="n">
        <v>3</v>
      </c>
      <c r="E7" s="5" t="n">
        <v>-5</v>
      </c>
      <c r="F7" s="5" t="n">
        <v>8</v>
      </c>
    </row>
    <row r="8" spans="1:7">
      <c r="A8" s="4" t="s">
        <v>55</v>
      </c>
      <c r="B8" s="5" t="n">
        <v>14</v>
      </c>
      <c r="C8" s="5" t="n">
        <v>10</v>
      </c>
      <c r="E8" s="5" t="n">
        <v>24</v>
      </c>
      <c r="F8" s="5" t="n">
        <v>22</v>
      </c>
    </row>
    <row r="9" spans="1:7">
      <c r="A9" s="4" t="s">
        <v>58</v>
      </c>
      <c r="B9" s="7" t="n">
        <v>813</v>
      </c>
      <c r="C9" s="7" t="n">
        <v>681</v>
      </c>
      <c r="E9" s="7" t="n">
        <v>1541</v>
      </c>
      <c r="F9" s="7" t="n">
        <v>1371</v>
      </c>
    </row>
    <row r="10" spans="1:7"/>
    <row r="11" spans="1:7">
      <c r="A11" s="4" t="s">
        <v>25</v>
      </c>
      <c r="B11" s="4" t="s">
        <v>52</v>
      </c>
    </row>
  </sheetData>
  <mergeCells count="1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A10:G10"/>
    <mergeCell ref="B11:G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4"/>
    <col customWidth="1" max="7" min="7" width="14"/>
    <col customWidth="1" max="8" min="8" width="4"/>
    <col customWidth="1" max="9" min="9" width="14"/>
    <col customWidth="1" max="10" min="10" width="4"/>
  </cols>
  <sheetData>
    <row r="1" spans="1:10">
      <c r="A1" s="1" t="s">
        <v>236</v>
      </c>
      <c r="B1" s="2" t="s">
        <v>23</v>
      </c>
      <c r="D1" s="2" t="s">
        <v>1</v>
      </c>
    </row>
    <row r="2" spans="1:10">
      <c r="B2" s="2" t="s">
        <v>24</v>
      </c>
      <c r="D2" s="2" t="s">
        <v>24</v>
      </c>
      <c r="F2" s="2" t="s">
        <v>2</v>
      </c>
      <c r="G2" s="2" t="s">
        <v>60</v>
      </c>
      <c r="I2" s="2" t="s">
        <v>61</v>
      </c>
      <c r="J2" s="2" t="s">
        <v>25</v>
      </c>
    </row>
    <row r="3" spans="1:10">
      <c r="A3" s="3" t="s">
        <v>224</v>
      </c>
    </row>
    <row r="4" spans="1:10">
      <c r="A4" s="4" t="s">
        <v>63</v>
      </c>
      <c r="B4" s="7" t="n">
        <v>2291</v>
      </c>
      <c r="C4" s="4" t="s">
        <v>25</v>
      </c>
      <c r="D4" s="7" t="n">
        <v>2291</v>
      </c>
      <c r="E4" s="4" t="s">
        <v>25</v>
      </c>
      <c r="F4" s="7" t="n">
        <v>1180</v>
      </c>
      <c r="G4" s="7" t="n">
        <v>2643</v>
      </c>
      <c r="H4" s="4" t="s">
        <v>25</v>
      </c>
      <c r="I4" s="7" t="n">
        <v>2512</v>
      </c>
    </row>
    <row r="5" spans="1:10">
      <c r="A5" s="4" t="s">
        <v>64</v>
      </c>
      <c r="B5" s="5" t="n">
        <v>8192</v>
      </c>
      <c r="C5" s="4" t="s">
        <v>25</v>
      </c>
      <c r="D5" s="5" t="n">
        <v>8192</v>
      </c>
      <c r="E5" s="4" t="s">
        <v>25</v>
      </c>
      <c r="F5" s="5" t="n">
        <v>9112</v>
      </c>
      <c r="G5" s="5" t="n">
        <v>8597</v>
      </c>
      <c r="H5" s="4" t="s">
        <v>25</v>
      </c>
    </row>
    <row r="6" spans="1:10">
      <c r="A6" s="4" t="s">
        <v>65</v>
      </c>
      <c r="B6" s="5" t="n">
        <v>1114</v>
      </c>
      <c r="C6" s="4" t="s">
        <v>25</v>
      </c>
      <c r="D6" s="5" t="n">
        <v>1114</v>
      </c>
      <c r="E6" s="4" t="s">
        <v>25</v>
      </c>
      <c r="F6" s="5" t="n">
        <v>1211</v>
      </c>
      <c r="G6" s="5" t="n">
        <v>1300</v>
      </c>
      <c r="H6" s="4" t="s">
        <v>25</v>
      </c>
    </row>
    <row r="7" spans="1:10">
      <c r="A7" s="4" t="s">
        <v>66</v>
      </c>
      <c r="B7" s="5" t="n">
        <v>11597</v>
      </c>
      <c r="C7" s="4" t="s">
        <v>25</v>
      </c>
      <c r="D7" s="5" t="n">
        <v>11597</v>
      </c>
      <c r="E7" s="4" t="s">
        <v>25</v>
      </c>
      <c r="F7" s="5" t="n">
        <v>11503</v>
      </c>
      <c r="G7" s="5" t="n">
        <v>12540</v>
      </c>
      <c r="H7" s="4" t="s">
        <v>25</v>
      </c>
    </row>
    <row r="8" spans="1:10">
      <c r="A8" s="4" t="s">
        <v>68</v>
      </c>
      <c r="B8" s="5" t="n">
        <v>6089</v>
      </c>
      <c r="C8" s="4" t="s">
        <v>25</v>
      </c>
      <c r="D8" s="5" t="n">
        <v>6089</v>
      </c>
      <c r="E8" s="4" t="s">
        <v>25</v>
      </c>
      <c r="F8" s="5" t="n">
        <v>6074</v>
      </c>
      <c r="G8" s="5" t="n">
        <v>6095</v>
      </c>
      <c r="H8" s="4" t="s">
        <v>25</v>
      </c>
    </row>
    <row r="9" spans="1:10">
      <c r="A9" s="4" t="s">
        <v>69</v>
      </c>
      <c r="B9" s="5" t="n">
        <v>27616</v>
      </c>
      <c r="C9" s="4" t="s">
        <v>25</v>
      </c>
      <c r="D9" s="5" t="n">
        <v>27616</v>
      </c>
      <c r="E9" s="4" t="s">
        <v>25</v>
      </c>
      <c r="F9" s="5" t="n">
        <v>28629</v>
      </c>
      <c r="G9" s="5" t="n">
        <v>28131</v>
      </c>
      <c r="H9" s="4" t="s">
        <v>25</v>
      </c>
    </row>
    <row r="10" spans="1:10">
      <c r="A10" s="4" t="s">
        <v>70</v>
      </c>
      <c r="B10" s="5" t="n">
        <v>5361</v>
      </c>
      <c r="C10" s="4" t="s">
        <v>25</v>
      </c>
      <c r="D10" s="5" t="n">
        <v>5361</v>
      </c>
      <c r="E10" s="4" t="s">
        <v>25</v>
      </c>
      <c r="F10" s="5" t="n">
        <v>5356</v>
      </c>
      <c r="G10" s="5" t="n">
        <v>5623</v>
      </c>
      <c r="H10" s="4" t="s">
        <v>25</v>
      </c>
    </row>
    <row r="11" spans="1:10">
      <c r="A11" s="4" t="s">
        <v>71</v>
      </c>
      <c r="B11" s="5" t="n">
        <v>2518</v>
      </c>
      <c r="C11" s="4" t="s">
        <v>25</v>
      </c>
      <c r="D11" s="5" t="n">
        <v>2518</v>
      </c>
      <c r="E11" s="4" t="s">
        <v>25</v>
      </c>
      <c r="F11" s="5" t="n">
        <v>2575</v>
      </c>
      <c r="G11" s="5" t="n">
        <v>2645</v>
      </c>
      <c r="H11" s="4" t="s">
        <v>25</v>
      </c>
    </row>
    <row r="12" spans="1:10">
      <c r="A12" s="4" t="s">
        <v>72</v>
      </c>
      <c r="B12" s="5" t="n">
        <v>423</v>
      </c>
      <c r="C12" s="4" t="s">
        <v>25</v>
      </c>
      <c r="D12" s="5" t="n">
        <v>423</v>
      </c>
      <c r="E12" s="4" t="s">
        <v>25</v>
      </c>
      <c r="F12" s="5" t="n">
        <v>685</v>
      </c>
      <c r="G12" s="5" t="n">
        <v>440</v>
      </c>
      <c r="H12" s="4" t="s">
        <v>25</v>
      </c>
    </row>
    <row r="13" spans="1:10">
      <c r="A13" s="4" t="s">
        <v>73</v>
      </c>
      <c r="B13" s="5" t="n">
        <v>-17603</v>
      </c>
      <c r="C13" s="4" t="s">
        <v>25</v>
      </c>
      <c r="D13" s="5" t="n">
        <v>-17603</v>
      </c>
      <c r="E13" s="4" t="s">
        <v>25</v>
      </c>
      <c r="F13" s="5" t="n">
        <v>-18147</v>
      </c>
      <c r="G13" s="5" t="n">
        <v>-18398</v>
      </c>
      <c r="H13" s="4" t="s">
        <v>25</v>
      </c>
    </row>
    <row r="14" spans="1:10">
      <c r="A14" s="4" t="s">
        <v>74</v>
      </c>
      <c r="B14" s="5" t="n">
        <v>24404</v>
      </c>
      <c r="C14" s="4" t="s">
        <v>25</v>
      </c>
      <c r="D14" s="5" t="n">
        <v>24404</v>
      </c>
      <c r="E14" s="4" t="s">
        <v>25</v>
      </c>
      <c r="F14" s="5" t="n">
        <v>25172</v>
      </c>
      <c r="G14" s="5" t="n">
        <v>24536</v>
      </c>
      <c r="H14" s="4" t="s">
        <v>25</v>
      </c>
    </row>
    <row r="15" spans="1:10">
      <c r="A15" s="4" t="s">
        <v>75</v>
      </c>
      <c r="B15" s="5" t="n">
        <v>1857</v>
      </c>
      <c r="C15" s="4" t="s">
        <v>25</v>
      </c>
      <c r="D15" s="5" t="n">
        <v>1857</v>
      </c>
      <c r="E15" s="4" t="s">
        <v>25</v>
      </c>
      <c r="F15" s="5" t="n">
        <v>1976</v>
      </c>
      <c r="G15" s="5" t="n">
        <v>1884</v>
      </c>
      <c r="H15" s="4" t="s">
        <v>25</v>
      </c>
    </row>
    <row r="16" spans="1:10">
      <c r="A16" s="4" t="s">
        <v>76</v>
      </c>
      <c r="B16" s="5" t="n">
        <v>809</v>
      </c>
      <c r="C16" s="4" t="s">
        <v>25</v>
      </c>
      <c r="D16" s="5" t="n">
        <v>809</v>
      </c>
      <c r="E16" s="4" t="s">
        <v>25</v>
      </c>
      <c r="F16" s="5" t="n">
        <v>1345</v>
      </c>
      <c r="G16" s="5" t="n">
        <v>1343</v>
      </c>
      <c r="H16" s="4" t="s">
        <v>25</v>
      </c>
    </row>
    <row r="17" spans="1:10">
      <c r="A17" s="4" t="s">
        <v>77</v>
      </c>
      <c r="B17" s="5" t="n">
        <v>38667</v>
      </c>
      <c r="C17" s="4" t="s">
        <v>25</v>
      </c>
      <c r="D17" s="5" t="n">
        <v>38667</v>
      </c>
      <c r="E17" s="4" t="s">
        <v>25</v>
      </c>
      <c r="F17" s="5" t="n">
        <v>39996</v>
      </c>
      <c r="G17" s="5" t="n">
        <v>40303</v>
      </c>
      <c r="H17" s="4" t="s">
        <v>25</v>
      </c>
    </row>
    <row r="18" spans="1:10">
      <c r="A18" s="4" t="s">
        <v>79</v>
      </c>
      <c r="B18" s="5" t="n">
        <v>7584</v>
      </c>
      <c r="C18" s="4" t="s">
        <v>25</v>
      </c>
      <c r="D18" s="5" t="n">
        <v>7584</v>
      </c>
      <c r="E18" s="4" t="s">
        <v>25</v>
      </c>
      <c r="F18" s="5" t="n">
        <v>9116</v>
      </c>
      <c r="G18" s="5" t="n">
        <v>8677</v>
      </c>
      <c r="H18" s="4" t="s">
        <v>25</v>
      </c>
    </row>
    <row r="19" spans="1:10">
      <c r="A19" s="4" t="s">
        <v>80</v>
      </c>
      <c r="B19" s="5" t="n">
        <v>3627</v>
      </c>
      <c r="C19" s="4" t="s">
        <v>25</v>
      </c>
      <c r="D19" s="5" t="n">
        <v>3627</v>
      </c>
      <c r="E19" s="4" t="s">
        <v>25</v>
      </c>
      <c r="F19" s="5" t="n">
        <v>3878</v>
      </c>
      <c r="G19" s="5" t="n">
        <v>4094</v>
      </c>
      <c r="H19" s="4" t="s">
        <v>25</v>
      </c>
    </row>
    <row r="20" spans="1:10">
      <c r="A20" s="4" t="s">
        <v>81</v>
      </c>
      <c r="B20" s="5" t="n">
        <v>1365</v>
      </c>
      <c r="C20" s="4" t="s">
        <v>25</v>
      </c>
      <c r="D20" s="5" t="n">
        <v>1365</v>
      </c>
      <c r="E20" s="4" t="s">
        <v>25</v>
      </c>
      <c r="F20" s="5" t="n">
        <v>1044</v>
      </c>
      <c r="G20" s="5" t="n">
        <v>281</v>
      </c>
      <c r="H20" s="4" t="s">
        <v>25</v>
      </c>
    </row>
    <row r="21" spans="1:10">
      <c r="A21" s="4" t="s">
        <v>82</v>
      </c>
      <c r="B21" s="5" t="n">
        <v>12576</v>
      </c>
      <c r="C21" s="4" t="s">
        <v>25</v>
      </c>
      <c r="D21" s="5" t="n">
        <v>12576</v>
      </c>
      <c r="E21" s="4" t="s">
        <v>25</v>
      </c>
      <c r="F21" s="5" t="n">
        <v>14038</v>
      </c>
      <c r="G21" s="5" t="n">
        <v>13052</v>
      </c>
      <c r="H21" s="4" t="s">
        <v>25</v>
      </c>
    </row>
    <row r="22" spans="1:10">
      <c r="A22" s="4" t="s">
        <v>83</v>
      </c>
      <c r="B22" s="5" t="n">
        <v>10706</v>
      </c>
      <c r="C22" s="4" t="s">
        <v>25</v>
      </c>
      <c r="D22" s="5" t="n">
        <v>10706</v>
      </c>
      <c r="E22" s="4" t="s">
        <v>25</v>
      </c>
      <c r="F22" s="5" t="n">
        <v>10108</v>
      </c>
      <c r="G22" s="5" t="n">
        <v>11117</v>
      </c>
      <c r="H22" s="4" t="s">
        <v>25</v>
      </c>
    </row>
    <row r="23" spans="1:10">
      <c r="A23" s="4" t="s">
        <v>84</v>
      </c>
      <c r="B23" s="5" t="n">
        <v>1897</v>
      </c>
      <c r="C23" s="4" t="s">
        <v>25</v>
      </c>
      <c r="D23" s="5" t="n">
        <v>1897</v>
      </c>
      <c r="E23" s="4" t="s">
        <v>25</v>
      </c>
      <c r="F23" s="5" t="n">
        <v>2028</v>
      </c>
      <c r="G23" s="5" t="n">
        <v>1924</v>
      </c>
      <c r="H23" s="4" t="s">
        <v>25</v>
      </c>
    </row>
    <row r="24" spans="1:10">
      <c r="A24" s="4" t="s">
        <v>85</v>
      </c>
      <c r="B24" s="5" t="n">
        <v>757</v>
      </c>
      <c r="C24" s="4" t="s">
        <v>25</v>
      </c>
      <c r="D24" s="5" t="n">
        <v>757</v>
      </c>
      <c r="E24" s="4" t="s">
        <v>25</v>
      </c>
      <c r="F24" s="5" t="n">
        <v>828</v>
      </c>
      <c r="G24" s="5" t="n">
        <v>693</v>
      </c>
      <c r="H24" s="4" t="s">
        <v>25</v>
      </c>
    </row>
    <row r="25" spans="1:10">
      <c r="A25" s="4" t="s">
        <v>86</v>
      </c>
      <c r="B25" s="5" t="n">
        <v>1676</v>
      </c>
      <c r="C25" s="4" t="s">
        <v>25</v>
      </c>
      <c r="D25" s="5" t="n">
        <v>1676</v>
      </c>
      <c r="E25" s="4" t="s">
        <v>25</v>
      </c>
      <c r="F25" s="5" t="n">
        <v>1827</v>
      </c>
      <c r="G25" s="5" t="n">
        <v>1866</v>
      </c>
      <c r="H25" s="4" t="s">
        <v>25</v>
      </c>
    </row>
    <row r="26" spans="1:10">
      <c r="A26" s="4" t="s">
        <v>87</v>
      </c>
      <c r="B26" s="5" t="n">
        <v>15036</v>
      </c>
      <c r="C26" s="4" t="s">
        <v>25</v>
      </c>
      <c r="D26" s="5" t="n">
        <v>15036</v>
      </c>
      <c r="E26" s="4" t="s">
        <v>25</v>
      </c>
      <c r="F26" s="5" t="n">
        <v>14791</v>
      </c>
      <c r="G26" s="5" t="n">
        <v>15600</v>
      </c>
      <c r="H26" s="4" t="s">
        <v>25</v>
      </c>
    </row>
    <row r="27" spans="1:10">
      <c r="A27" s="4" t="s">
        <v>89</v>
      </c>
      <c r="B27" s="5" t="n">
        <v>46</v>
      </c>
      <c r="C27" s="4" t="s">
        <v>25</v>
      </c>
      <c r="D27" s="5" t="n">
        <v>46</v>
      </c>
      <c r="E27" s="4" t="s">
        <v>25</v>
      </c>
      <c r="F27" s="5" t="n">
        <v>44</v>
      </c>
      <c r="G27" s="5" t="n">
        <v>45</v>
      </c>
      <c r="H27" s="4" t="s">
        <v>25</v>
      </c>
    </row>
    <row r="28" spans="1:10">
      <c r="A28" s="4" t="s">
        <v>90</v>
      </c>
      <c r="B28" s="5" t="n">
        <v>5707</v>
      </c>
      <c r="C28" s="4" t="s">
        <v>25</v>
      </c>
      <c r="D28" s="5" t="n">
        <v>5707</v>
      </c>
      <c r="E28" s="4" t="s">
        <v>25</v>
      </c>
      <c r="F28" s="5" t="n">
        <v>5788</v>
      </c>
      <c r="G28" s="5" t="n">
        <v>5858</v>
      </c>
      <c r="H28" s="4" t="s">
        <v>25</v>
      </c>
    </row>
    <row r="29" spans="1:10">
      <c r="A29" s="4" t="s">
        <v>91</v>
      </c>
      <c r="B29" s="5" t="n">
        <v>5918</v>
      </c>
      <c r="C29" s="4" t="s">
        <v>25</v>
      </c>
      <c r="D29" s="5" t="n">
        <v>5918</v>
      </c>
      <c r="E29" s="4" t="s">
        <v>25</v>
      </c>
      <c r="F29" s="5" t="n">
        <v>6058</v>
      </c>
      <c r="G29" s="5" t="n">
        <v>6495</v>
      </c>
      <c r="H29" s="4" t="s">
        <v>25</v>
      </c>
    </row>
    <row r="30" spans="1:10">
      <c r="A30" s="4" t="s">
        <v>92</v>
      </c>
      <c r="B30" s="5" t="n">
        <v>-616</v>
      </c>
      <c r="C30" s="4" t="s">
        <v>25</v>
      </c>
      <c r="D30" s="5" t="n">
        <v>-616</v>
      </c>
      <c r="E30" s="4" t="s">
        <v>25</v>
      </c>
      <c r="F30" s="5" t="n">
        <v>-723</v>
      </c>
      <c r="G30" s="5" t="n">
        <v>-747</v>
      </c>
      <c r="H30" s="4" t="s">
        <v>25</v>
      </c>
    </row>
    <row r="31" spans="1:10">
      <c r="A31" s="4" t="s">
        <v>93</v>
      </c>
      <c r="B31" s="5" t="n">
        <v>11055</v>
      </c>
      <c r="C31" s="4" t="s">
        <v>25</v>
      </c>
      <c r="D31" s="5" t="n">
        <v>11055</v>
      </c>
      <c r="E31" s="4" t="s">
        <v>25</v>
      </c>
      <c r="F31" s="5" t="n">
        <v>11167</v>
      </c>
      <c r="G31" s="5" t="n">
        <v>11651</v>
      </c>
      <c r="H31" s="4" t="s">
        <v>25</v>
      </c>
      <c r="I31" s="7" t="n">
        <v>10915</v>
      </c>
    </row>
    <row r="32" spans="1:10">
      <c r="A32" s="4" t="s">
        <v>94</v>
      </c>
      <c r="B32" s="5" t="n">
        <v>38667</v>
      </c>
      <c r="C32" s="4" t="s">
        <v>25</v>
      </c>
      <c r="D32" s="5" t="n">
        <v>38667</v>
      </c>
      <c r="E32" s="4" t="s">
        <v>25</v>
      </c>
      <c r="F32" s="7" t="n">
        <v>39996</v>
      </c>
      <c r="G32" s="5" t="n">
        <v>40303</v>
      </c>
      <c r="H32" s="4" t="s">
        <v>25</v>
      </c>
    </row>
    <row r="33" spans="1:10">
      <c r="A33" s="4" t="s">
        <v>233</v>
      </c>
    </row>
    <row r="34" spans="1:10">
      <c r="A34" s="3" t="s">
        <v>224</v>
      </c>
    </row>
    <row r="35" spans="1:10">
      <c r="A35" s="4" t="s">
        <v>63</v>
      </c>
      <c r="B35" s="5" t="n">
        <v>2291</v>
      </c>
      <c r="D35" s="5" t="n">
        <v>2291</v>
      </c>
      <c r="G35" s="5" t="n">
        <v>2643</v>
      </c>
    </row>
    <row r="36" spans="1:10">
      <c r="A36" s="4" t="s">
        <v>64</v>
      </c>
      <c r="B36" s="5" t="n">
        <v>8257</v>
      </c>
      <c r="D36" s="5" t="n">
        <v>8257</v>
      </c>
      <c r="G36" s="5" t="n">
        <v>8657</v>
      </c>
    </row>
    <row r="37" spans="1:10">
      <c r="A37" s="4" t="s">
        <v>65</v>
      </c>
      <c r="B37" s="5" t="n">
        <v>1072</v>
      </c>
      <c r="D37" s="5" t="n">
        <v>1072</v>
      </c>
      <c r="G37" s="5" t="n">
        <v>1264</v>
      </c>
    </row>
    <row r="38" spans="1:10">
      <c r="A38" s="4" t="s">
        <v>66</v>
      </c>
      <c r="B38" s="5" t="n">
        <v>11620</v>
      </c>
      <c r="D38" s="5" t="n">
        <v>11620</v>
      </c>
      <c r="G38" s="5" t="n">
        <v>12564</v>
      </c>
    </row>
    <row r="39" spans="1:10">
      <c r="A39" s="4" t="s">
        <v>68</v>
      </c>
      <c r="B39" s="5" t="n">
        <v>6089</v>
      </c>
      <c r="D39" s="5" t="n">
        <v>6089</v>
      </c>
      <c r="G39" s="5" t="n">
        <v>6095</v>
      </c>
    </row>
    <row r="40" spans="1:10">
      <c r="A40" s="4" t="s">
        <v>69</v>
      </c>
      <c r="B40" s="5" t="n">
        <v>28041</v>
      </c>
      <c r="D40" s="5" t="n">
        <v>28041</v>
      </c>
      <c r="G40" s="5" t="n">
        <v>28396</v>
      </c>
    </row>
    <row r="41" spans="1:10">
      <c r="A41" s="4" t="s">
        <v>70</v>
      </c>
      <c r="B41" s="5" t="n">
        <v>5361</v>
      </c>
      <c r="D41" s="5" t="n">
        <v>5361</v>
      </c>
      <c r="G41" s="5" t="n">
        <v>5623</v>
      </c>
    </row>
    <row r="42" spans="1:10">
      <c r="A42" s="4" t="s">
        <v>71</v>
      </c>
      <c r="B42" s="5" t="n">
        <v>2518</v>
      </c>
      <c r="D42" s="5" t="n">
        <v>2518</v>
      </c>
      <c r="G42" s="5" t="n">
        <v>2645</v>
      </c>
    </row>
    <row r="43" spans="1:10">
      <c r="A43" s="4" t="s">
        <v>72</v>
      </c>
      <c r="B43" s="5" t="n">
        <v>423</v>
      </c>
      <c r="D43" s="5" t="n">
        <v>423</v>
      </c>
      <c r="G43" s="5" t="n">
        <v>440</v>
      </c>
    </row>
    <row r="44" spans="1:10">
      <c r="A44" s="4" t="s">
        <v>73</v>
      </c>
      <c r="B44" s="5" t="n">
        <v>-17571</v>
      </c>
      <c r="D44" s="5" t="n">
        <v>-17571</v>
      </c>
      <c r="G44" s="5" t="n">
        <v>-18181</v>
      </c>
    </row>
    <row r="45" spans="1:10">
      <c r="A45" s="4" t="s">
        <v>74</v>
      </c>
      <c r="B45" s="5" t="n">
        <v>24861</v>
      </c>
      <c r="D45" s="5" t="n">
        <v>24861</v>
      </c>
      <c r="G45" s="5" t="n">
        <v>25018</v>
      </c>
    </row>
    <row r="46" spans="1:10">
      <c r="A46" s="4" t="s">
        <v>75</v>
      </c>
      <c r="B46" s="5" t="n">
        <v>0</v>
      </c>
      <c r="D46" s="5" t="n">
        <v>0</v>
      </c>
      <c r="G46" s="5" t="n">
        <v>0</v>
      </c>
    </row>
    <row r="47" spans="1:10">
      <c r="A47" s="4" t="s">
        <v>76</v>
      </c>
      <c r="B47" s="5" t="n">
        <v>885</v>
      </c>
      <c r="D47" s="5" t="n">
        <v>885</v>
      </c>
      <c r="G47" s="5" t="n">
        <v>1417</v>
      </c>
    </row>
    <row r="48" spans="1:10">
      <c r="A48" s="4" t="s">
        <v>77</v>
      </c>
      <c r="B48" s="5" t="n">
        <v>37366</v>
      </c>
      <c r="D48" s="5" t="n">
        <v>37366</v>
      </c>
      <c r="G48" s="5" t="n">
        <v>38999</v>
      </c>
    </row>
    <row r="49" spans="1:10">
      <c r="A49" s="4" t="s">
        <v>79</v>
      </c>
      <c r="B49" s="5" t="n">
        <v>7584</v>
      </c>
      <c r="D49" s="5" t="n">
        <v>7584</v>
      </c>
      <c r="G49" s="5" t="n">
        <v>8677</v>
      </c>
    </row>
    <row r="50" spans="1:10">
      <c r="A50" s="4" t="s">
        <v>80</v>
      </c>
      <c r="B50" s="5" t="n">
        <v>3790</v>
      </c>
      <c r="D50" s="5" t="n">
        <v>3790</v>
      </c>
      <c r="G50" s="5" t="n">
        <v>4254</v>
      </c>
    </row>
    <row r="51" spans="1:10">
      <c r="A51" s="4" t="s">
        <v>81</v>
      </c>
      <c r="B51" s="5" t="n">
        <v>1355</v>
      </c>
      <c r="D51" s="5" t="n">
        <v>1355</v>
      </c>
      <c r="G51" s="5" t="n">
        <v>270</v>
      </c>
    </row>
    <row r="52" spans="1:10">
      <c r="A52" s="4" t="s">
        <v>82</v>
      </c>
      <c r="B52" s="5" t="n">
        <v>12729</v>
      </c>
      <c r="D52" s="5" t="n">
        <v>12729</v>
      </c>
      <c r="G52" s="5" t="n">
        <v>13201</v>
      </c>
    </row>
    <row r="53" spans="1:10">
      <c r="A53" s="4" t="s">
        <v>83</v>
      </c>
      <c r="B53" s="5" t="n">
        <v>10892</v>
      </c>
      <c r="D53" s="5" t="n">
        <v>10892</v>
      </c>
      <c r="G53" s="5" t="n">
        <v>11317</v>
      </c>
    </row>
    <row r="54" spans="1:10">
      <c r="A54" s="4" t="s">
        <v>84</v>
      </c>
      <c r="B54" s="5" t="n">
        <v>0</v>
      </c>
      <c r="D54" s="5" t="n">
        <v>0</v>
      </c>
      <c r="G54" s="5" t="n">
        <v>0</v>
      </c>
    </row>
    <row r="55" spans="1:10">
      <c r="A55" s="4" t="s">
        <v>85</v>
      </c>
      <c r="B55" s="5" t="n">
        <v>784</v>
      </c>
      <c r="D55" s="5" t="n">
        <v>784</v>
      </c>
      <c r="G55" s="5" t="n">
        <v>713</v>
      </c>
    </row>
    <row r="56" spans="1:10">
      <c r="A56" s="4" t="s">
        <v>86</v>
      </c>
      <c r="B56" s="5" t="n">
        <v>1863</v>
      </c>
      <c r="D56" s="5" t="n">
        <v>1863</v>
      </c>
      <c r="G56" s="5" t="n">
        <v>2059</v>
      </c>
    </row>
    <row r="57" spans="1:10">
      <c r="A57" s="4" t="s">
        <v>87</v>
      </c>
      <c r="B57" s="5" t="n">
        <v>13539</v>
      </c>
      <c r="D57" s="5" t="n">
        <v>13539</v>
      </c>
      <c r="G57" s="5" t="n">
        <v>14089</v>
      </c>
    </row>
    <row r="58" spans="1:10">
      <c r="A58" s="4" t="s">
        <v>89</v>
      </c>
      <c r="B58" s="5" t="n">
        <v>46</v>
      </c>
      <c r="D58" s="5" t="n">
        <v>46</v>
      </c>
      <c r="G58" s="5" t="n">
        <v>45</v>
      </c>
    </row>
    <row r="59" spans="1:10">
      <c r="A59" s="4" t="s">
        <v>90</v>
      </c>
      <c r="B59" s="5" t="n">
        <v>5707</v>
      </c>
      <c r="D59" s="5" t="n">
        <v>5707</v>
      </c>
      <c r="G59" s="5" t="n">
        <v>5858</v>
      </c>
    </row>
    <row r="60" spans="1:10">
      <c r="A60" s="4" t="s">
        <v>91</v>
      </c>
      <c r="B60" s="5" t="n">
        <v>5961</v>
      </c>
      <c r="D60" s="5" t="n">
        <v>5961</v>
      </c>
      <c r="G60" s="5" t="n">
        <v>6553</v>
      </c>
    </row>
    <row r="61" spans="1:10">
      <c r="A61" s="4" t="s">
        <v>92</v>
      </c>
      <c r="B61" s="5" t="n">
        <v>-616</v>
      </c>
      <c r="D61" s="5" t="n">
        <v>-616</v>
      </c>
      <c r="G61" s="5" t="n">
        <v>-747</v>
      </c>
    </row>
    <row r="62" spans="1:10">
      <c r="A62" s="4" t="s">
        <v>93</v>
      </c>
      <c r="B62" s="5" t="n">
        <v>11098</v>
      </c>
      <c r="D62" s="5" t="n">
        <v>11098</v>
      </c>
      <c r="G62" s="5" t="n">
        <v>11709</v>
      </c>
    </row>
    <row r="63" spans="1:10">
      <c r="A63" s="4" t="s">
        <v>94</v>
      </c>
      <c r="B63" s="5" t="n">
        <v>37366</v>
      </c>
      <c r="D63" s="5" t="n">
        <v>37366</v>
      </c>
      <c r="G63" s="5" t="n">
        <v>38999</v>
      </c>
    </row>
    <row r="64" spans="1:10">
      <c r="A64" s="4" t="s">
        <v>235</v>
      </c>
    </row>
    <row r="65" spans="1:10">
      <c r="A65" s="3" t="s">
        <v>224</v>
      </c>
    </row>
    <row r="66" spans="1:10">
      <c r="A66" s="4" t="s">
        <v>64</v>
      </c>
      <c r="B66" s="5" t="n">
        <v>-65</v>
      </c>
      <c r="D66" s="5" t="n">
        <v>-65</v>
      </c>
      <c r="G66" s="5" t="n">
        <v>-60</v>
      </c>
    </row>
    <row r="67" spans="1:10">
      <c r="A67" s="4" t="s">
        <v>65</v>
      </c>
      <c r="B67" s="5" t="n">
        <v>65</v>
      </c>
      <c r="D67" s="5" t="n">
        <v>65</v>
      </c>
      <c r="G67" s="5" t="n">
        <v>60</v>
      </c>
    </row>
    <row r="68" spans="1:10">
      <c r="A68" s="4" t="s">
        <v>80</v>
      </c>
      <c r="B68" s="5" t="n">
        <v>-14</v>
      </c>
      <c r="D68" s="5" t="n">
        <v>-14</v>
      </c>
      <c r="G68" s="5" t="n">
        <v>-14</v>
      </c>
    </row>
    <row r="69" spans="1:10">
      <c r="A69" s="4" t="s">
        <v>82</v>
      </c>
      <c r="B69" s="5" t="n">
        <v>-14</v>
      </c>
      <c r="D69" s="5" t="n">
        <v>-14</v>
      </c>
      <c r="G69" s="5" t="n">
        <v>-14</v>
      </c>
    </row>
    <row r="70" spans="1:10">
      <c r="A70" s="4" t="s">
        <v>85</v>
      </c>
      <c r="B70" s="5" t="n">
        <v>6</v>
      </c>
      <c r="D70" s="5" t="n">
        <v>6</v>
      </c>
      <c r="G70" s="5" t="n">
        <v>4</v>
      </c>
    </row>
    <row r="71" spans="1:10">
      <c r="A71" s="4" t="s">
        <v>87</v>
      </c>
      <c r="B71" s="5" t="n">
        <v>6</v>
      </c>
      <c r="D71" s="5" t="n">
        <v>6</v>
      </c>
      <c r="G71" s="5" t="n">
        <v>4</v>
      </c>
    </row>
    <row r="72" spans="1:10">
      <c r="A72" s="4" t="s">
        <v>91</v>
      </c>
      <c r="B72" s="5" t="n">
        <v>8</v>
      </c>
      <c r="D72" s="5" t="n">
        <v>8</v>
      </c>
      <c r="G72" s="5" t="n">
        <v>10</v>
      </c>
    </row>
    <row r="73" spans="1:10">
      <c r="A73" s="4" t="s">
        <v>93</v>
      </c>
      <c r="B73" s="5" t="n">
        <v>8</v>
      </c>
      <c r="D73" s="5" t="n">
        <v>8</v>
      </c>
      <c r="G73" s="5" t="n">
        <v>10</v>
      </c>
    </row>
    <row r="74" spans="1:10">
      <c r="A74" s="4" t="s">
        <v>94</v>
      </c>
      <c r="B74" s="5" t="n">
        <v>0</v>
      </c>
      <c r="D74" s="5" t="n">
        <v>0</v>
      </c>
      <c r="G74" s="5" t="n">
        <v>0</v>
      </c>
    </row>
    <row r="75" spans="1:10">
      <c r="A75" s="4" t="s">
        <v>227</v>
      </c>
    </row>
    <row r="76" spans="1:10">
      <c r="A76" s="3" t="s">
        <v>224</v>
      </c>
    </row>
    <row r="77" spans="1:10">
      <c r="A77" s="4" t="s">
        <v>65</v>
      </c>
      <c r="B77" s="5" t="n">
        <v>-23</v>
      </c>
      <c r="D77" s="5" t="n">
        <v>-23</v>
      </c>
      <c r="G77" s="5" t="n">
        <v>-24</v>
      </c>
    </row>
    <row r="78" spans="1:10">
      <c r="A78" s="4" t="s">
        <v>66</v>
      </c>
      <c r="B78" s="5" t="n">
        <v>-23</v>
      </c>
      <c r="D78" s="5" t="n">
        <v>-23</v>
      </c>
      <c r="G78" s="5" t="n">
        <v>-24</v>
      </c>
    </row>
    <row r="79" spans="1:10">
      <c r="A79" s="4" t="s">
        <v>69</v>
      </c>
      <c r="B79" s="5" t="n">
        <v>-425</v>
      </c>
      <c r="D79" s="5" t="n">
        <v>-425</v>
      </c>
      <c r="G79" s="5" t="n">
        <v>-265</v>
      </c>
    </row>
    <row r="80" spans="1:10">
      <c r="A80" s="4" t="s">
        <v>73</v>
      </c>
      <c r="B80" s="5" t="n">
        <v>-32</v>
      </c>
      <c r="D80" s="5" t="n">
        <v>-32</v>
      </c>
      <c r="G80" s="5" t="n">
        <v>-217</v>
      </c>
    </row>
    <row r="81" spans="1:10">
      <c r="A81" s="4" t="s">
        <v>74</v>
      </c>
      <c r="B81" s="5" t="n">
        <v>-457</v>
      </c>
      <c r="D81" s="5" t="n">
        <v>-457</v>
      </c>
      <c r="G81" s="5" t="n">
        <v>-482</v>
      </c>
    </row>
    <row r="82" spans="1:10">
      <c r="A82" s="4" t="s">
        <v>75</v>
      </c>
      <c r="B82" s="5" t="n">
        <v>1857</v>
      </c>
      <c r="D82" s="5" t="n">
        <v>1857</v>
      </c>
      <c r="G82" s="5" t="n">
        <v>1884</v>
      </c>
    </row>
    <row r="83" spans="1:10">
      <c r="A83" s="4" t="s">
        <v>76</v>
      </c>
      <c r="B83" s="5" t="n">
        <v>-76</v>
      </c>
      <c r="D83" s="5" t="n">
        <v>-76</v>
      </c>
      <c r="G83" s="5" t="n">
        <v>-74</v>
      </c>
    </row>
    <row r="84" spans="1:10">
      <c r="A84" s="4" t="s">
        <v>77</v>
      </c>
      <c r="B84" s="5" t="n">
        <v>1301</v>
      </c>
      <c r="D84" s="5" t="n">
        <v>1301</v>
      </c>
      <c r="G84" s="5" t="n">
        <v>1304</v>
      </c>
    </row>
    <row r="85" spans="1:10">
      <c r="A85" s="4" t="s">
        <v>80</v>
      </c>
      <c r="B85" s="5" t="n">
        <v>-150</v>
      </c>
      <c r="D85" s="5" t="n">
        <v>-150</v>
      </c>
      <c r="G85" s="5" t="n">
        <v>-146</v>
      </c>
    </row>
    <row r="86" spans="1:10">
      <c r="A86" s="4" t="s">
        <v>81</v>
      </c>
      <c r="B86" s="5" t="n">
        <v>11</v>
      </c>
      <c r="D86" s="5" t="n">
        <v>11</v>
      </c>
      <c r="G86" s="5" t="n">
        <v>11</v>
      </c>
    </row>
    <row r="87" spans="1:10">
      <c r="A87" s="4" t="s">
        <v>82</v>
      </c>
      <c r="B87" s="5" t="n">
        <v>-139</v>
      </c>
      <c r="D87" s="5" t="n">
        <v>-139</v>
      </c>
      <c r="G87" s="5" t="n">
        <v>-135</v>
      </c>
    </row>
    <row r="88" spans="1:10">
      <c r="A88" s="4" t="s">
        <v>83</v>
      </c>
      <c r="B88" s="5" t="n">
        <v>-185</v>
      </c>
      <c r="D88" s="5" t="n">
        <v>-185</v>
      </c>
      <c r="G88" s="5" t="n">
        <v>-200</v>
      </c>
    </row>
    <row r="89" spans="1:10">
      <c r="A89" s="4" t="s">
        <v>84</v>
      </c>
      <c r="B89" s="5" t="n">
        <v>1897</v>
      </c>
      <c r="D89" s="5" t="n">
        <v>1897</v>
      </c>
      <c r="G89" s="5" t="n">
        <v>1924</v>
      </c>
    </row>
    <row r="90" spans="1:10">
      <c r="A90" s="4" t="s">
        <v>85</v>
      </c>
      <c r="B90" s="5" t="n">
        <v>-33</v>
      </c>
      <c r="D90" s="5" t="n">
        <v>-33</v>
      </c>
      <c r="G90" s="5" t="n">
        <v>-24</v>
      </c>
    </row>
    <row r="91" spans="1:10">
      <c r="A91" s="4" t="s">
        <v>86</v>
      </c>
      <c r="B91" s="5" t="n">
        <v>-188</v>
      </c>
      <c r="D91" s="5" t="n">
        <v>-188</v>
      </c>
      <c r="G91" s="5" t="n">
        <v>-192</v>
      </c>
    </row>
    <row r="92" spans="1:10">
      <c r="A92" s="4" t="s">
        <v>87</v>
      </c>
      <c r="B92" s="5" t="n">
        <v>1491</v>
      </c>
      <c r="D92" s="5" t="n">
        <v>1491</v>
      </c>
      <c r="G92" s="5" t="n">
        <v>1508</v>
      </c>
    </row>
    <row r="93" spans="1:10">
      <c r="A93" s="4" t="s">
        <v>91</v>
      </c>
      <c r="B93" s="5" t="n">
        <v>-51</v>
      </c>
      <c r="D93" s="5" t="n">
        <v>-51</v>
      </c>
      <c r="G93" s="5" t="n">
        <v>-69</v>
      </c>
    </row>
    <row r="94" spans="1:10">
      <c r="A94" s="4" t="s">
        <v>93</v>
      </c>
      <c r="B94" s="5" t="n">
        <v>-51</v>
      </c>
      <c r="D94" s="5" t="n">
        <v>-51</v>
      </c>
      <c r="G94" s="5" t="n">
        <v>-69</v>
      </c>
    </row>
    <row r="95" spans="1:10">
      <c r="A95" s="4" t="s">
        <v>94</v>
      </c>
      <c r="B95" s="5" t="n">
        <v>1301</v>
      </c>
      <c r="D95" s="5" t="n">
        <v>1301</v>
      </c>
      <c r="G95" s="7" t="n">
        <v>1304</v>
      </c>
    </row>
    <row r="96" spans="1:10">
      <c r="A96" s="4" t="s">
        <v>237</v>
      </c>
      <c r="B96" s="5" t="n">
        <v>135</v>
      </c>
      <c r="D96" s="5" t="n">
        <v>135</v>
      </c>
    </row>
    <row r="97" spans="1:10">
      <c r="A97" s="4" t="s">
        <v>238</v>
      </c>
      <c r="B97" s="7" t="n">
        <v>135</v>
      </c>
      <c r="D97" s="7" t="n">
        <v>135</v>
      </c>
    </row>
    <row r="98" spans="1:10"/>
    <row r="99" spans="1:10">
      <c r="A99" s="4" t="s">
        <v>25</v>
      </c>
      <c r="B99" s="4" t="s">
        <v>52</v>
      </c>
    </row>
  </sheetData>
  <mergeCells count="105">
    <mergeCell ref="A1:A2"/>
    <mergeCell ref="B1:C1"/>
    <mergeCell ref="D1:E1"/>
    <mergeCell ref="G1:H1"/>
    <mergeCell ref="I1:J1"/>
    <mergeCell ref="B2:C2"/>
    <mergeCell ref="D2:E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I96:J96"/>
    <mergeCell ref="I97:J97"/>
    <mergeCell ref="A98:J98"/>
    <mergeCell ref="B99:J9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5"/>
    <col customWidth="1" max="6" min="6" width="14"/>
    <col customWidth="1" max="7" min="7" width="4"/>
  </cols>
  <sheetData>
    <row r="1" spans="1:7">
      <c r="A1" s="1" t="s">
        <v>239</v>
      </c>
      <c r="B1" s="2" t="s">
        <v>23</v>
      </c>
      <c r="E1" s="2" t="s">
        <v>1</v>
      </c>
    </row>
    <row r="2" spans="1:7">
      <c r="B2" s="2" t="s">
        <v>2</v>
      </c>
      <c r="C2" s="2" t="s">
        <v>24</v>
      </c>
      <c r="E2" s="2" t="s">
        <v>2</v>
      </c>
      <c r="F2" s="2" t="s">
        <v>24</v>
      </c>
    </row>
    <row r="3" spans="1:7">
      <c r="A3" s="3" t="s">
        <v>240</v>
      </c>
    </row>
    <row r="4" spans="1:7">
      <c r="A4" s="4" t="s">
        <v>27</v>
      </c>
      <c r="B4" s="7" t="n">
        <v>17552</v>
      </c>
      <c r="C4" s="7" t="n">
        <v>16410</v>
      </c>
      <c r="D4" s="4" t="s">
        <v>25</v>
      </c>
      <c r="E4" s="7" t="n">
        <v>34108</v>
      </c>
      <c r="F4" s="7" t="n">
        <v>32405</v>
      </c>
      <c r="G4" s="4" t="s">
        <v>25</v>
      </c>
    </row>
    <row r="5" spans="1:7">
      <c r="A5" s="4" t="s">
        <v>225</v>
      </c>
      <c r="B5" s="5" t="n">
        <v>167</v>
      </c>
      <c r="C5" s="5" t="n">
        <v>172</v>
      </c>
      <c r="E5" s="5" t="n">
        <v>333</v>
      </c>
      <c r="F5" s="5" t="n">
        <v>342</v>
      </c>
    </row>
    <row r="6" spans="1:7">
      <c r="A6" s="4" t="s">
        <v>241</v>
      </c>
      <c r="B6" s="5" t="n">
        <v>57</v>
      </c>
      <c r="C6" s="5" t="n">
        <v>52</v>
      </c>
      <c r="E6" s="5" t="n">
        <v>117</v>
      </c>
      <c r="F6" s="5" t="n">
        <v>110</v>
      </c>
    </row>
    <row r="7" spans="1:7">
      <c r="A7" s="4" t="s">
        <v>28</v>
      </c>
      <c r="B7" s="5" t="n">
        <v>224</v>
      </c>
      <c r="C7" s="5" t="n">
        <v>224</v>
      </c>
      <c r="D7" s="4" t="s">
        <v>25</v>
      </c>
      <c r="E7" s="5" t="n">
        <v>450</v>
      </c>
      <c r="F7" s="5" t="n">
        <v>452</v>
      </c>
      <c r="G7" s="4" t="s">
        <v>25</v>
      </c>
    </row>
    <row r="8" spans="1:7">
      <c r="A8" s="4" t="s">
        <v>29</v>
      </c>
      <c r="B8" s="5" t="n">
        <v>17776</v>
      </c>
      <c r="C8" s="5" t="n">
        <v>16634</v>
      </c>
      <c r="D8" s="4" t="s">
        <v>25</v>
      </c>
      <c r="E8" s="5" t="n">
        <v>34558</v>
      </c>
      <c r="F8" s="5" t="n">
        <v>32857</v>
      </c>
      <c r="G8" s="4" t="s">
        <v>25</v>
      </c>
    </row>
    <row r="9" spans="1:7">
      <c r="A9" s="4" t="s">
        <v>242</v>
      </c>
    </row>
    <row r="10" spans="1:7">
      <c r="A10" s="3" t="s">
        <v>240</v>
      </c>
    </row>
    <row r="11" spans="1:7">
      <c r="A11" s="4" t="s">
        <v>27</v>
      </c>
      <c r="B11" s="5" t="n">
        <v>3843</v>
      </c>
      <c r="C11" s="5" t="n">
        <v>3646</v>
      </c>
      <c r="E11" s="5" t="n">
        <v>7347</v>
      </c>
      <c r="F11" s="5" t="n">
        <v>7059</v>
      </c>
    </row>
    <row r="12" spans="1:7">
      <c r="A12" s="4" t="s">
        <v>243</v>
      </c>
    </row>
    <row r="13" spans="1:7">
      <c r="A13" s="3" t="s">
        <v>240</v>
      </c>
    </row>
    <row r="14" spans="1:7">
      <c r="A14" s="4" t="s">
        <v>27</v>
      </c>
      <c r="B14" s="5" t="n">
        <v>4411</v>
      </c>
      <c r="C14" s="5" t="n">
        <v>4107</v>
      </c>
      <c r="E14" s="5" t="n">
        <v>8638</v>
      </c>
      <c r="F14" s="5" t="n">
        <v>8157</v>
      </c>
    </row>
    <row r="15" spans="1:7">
      <c r="A15" s="4" t="s">
        <v>244</v>
      </c>
    </row>
    <row r="16" spans="1:7">
      <c r="A16" s="3" t="s">
        <v>240</v>
      </c>
    </row>
    <row r="17" spans="1:7">
      <c r="A17" s="4" t="s">
        <v>27</v>
      </c>
      <c r="B17" s="5" t="n">
        <v>3372</v>
      </c>
      <c r="C17" s="5" t="n">
        <v>3213</v>
      </c>
      <c r="E17" s="5" t="n">
        <v>6959</v>
      </c>
      <c r="F17" s="5" t="n">
        <v>6666</v>
      </c>
    </row>
    <row r="18" spans="1:7">
      <c r="A18" s="4" t="s">
        <v>245</v>
      </c>
    </row>
    <row r="19" spans="1:7">
      <c r="A19" s="3" t="s">
        <v>240</v>
      </c>
    </row>
    <row r="20" spans="1:7">
      <c r="A20" s="4" t="s">
        <v>27</v>
      </c>
      <c r="B20" s="5" t="n">
        <v>2501</v>
      </c>
      <c r="C20" s="5" t="n">
        <v>2311</v>
      </c>
      <c r="E20" s="5" t="n">
        <v>4814</v>
      </c>
      <c r="F20" s="5" t="n">
        <v>4621</v>
      </c>
    </row>
    <row r="21" spans="1:7">
      <c r="A21" s="4" t="s">
        <v>246</v>
      </c>
    </row>
    <row r="22" spans="1:7">
      <c r="A22" s="3" t="s">
        <v>240</v>
      </c>
    </row>
    <row r="23" spans="1:7">
      <c r="A23" s="4" t="s">
        <v>27</v>
      </c>
      <c r="B23" s="5" t="n">
        <v>3402</v>
      </c>
      <c r="C23" s="5" t="n">
        <v>3111</v>
      </c>
      <c r="E23" s="5" t="n">
        <v>6304</v>
      </c>
      <c r="F23" s="5" t="n">
        <v>5858</v>
      </c>
    </row>
    <row r="24" spans="1:7">
      <c r="A24" s="4" t="s">
        <v>241</v>
      </c>
    </row>
    <row r="25" spans="1:7">
      <c r="A25" s="3" t="s">
        <v>240</v>
      </c>
    </row>
    <row r="26" spans="1:7">
      <c r="A26" s="4" t="s">
        <v>27</v>
      </c>
      <c r="B26" s="7" t="n">
        <v>23</v>
      </c>
      <c r="C26" s="7" t="n">
        <v>22</v>
      </c>
      <c r="E26" s="7" t="n">
        <v>46</v>
      </c>
      <c r="F26" s="7" t="n">
        <v>44</v>
      </c>
    </row>
    <row r="27" spans="1:7"/>
    <row r="28" spans="1:7">
      <c r="A28" s="4" t="s">
        <v>25</v>
      </c>
      <c r="B28" s="4" t="s">
        <v>52</v>
      </c>
    </row>
  </sheetData>
  <mergeCells count="7">
    <mergeCell ref="A1:A2"/>
    <mergeCell ref="B1:D1"/>
    <mergeCell ref="E1:G1"/>
    <mergeCell ref="C2:D2"/>
    <mergeCell ref="F2:G2"/>
    <mergeCell ref="A27:G27"/>
    <mergeCell ref="B28:G2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47</v>
      </c>
      <c r="B1" s="2" t="s">
        <v>23</v>
      </c>
      <c r="D1" s="2" t="s">
        <v>1</v>
      </c>
    </row>
    <row r="2" spans="1:6">
      <c r="B2" s="2" t="s">
        <v>2</v>
      </c>
      <c r="C2" s="2" t="s">
        <v>24</v>
      </c>
      <c r="D2" s="2" t="s">
        <v>2</v>
      </c>
      <c r="E2" s="2" t="s">
        <v>24</v>
      </c>
      <c r="F2" s="2" t="s">
        <v>60</v>
      </c>
    </row>
    <row r="3" spans="1:6">
      <c r="A3" s="3" t="s">
        <v>248</v>
      </c>
    </row>
    <row r="4" spans="1:6">
      <c r="A4" s="4" t="s">
        <v>249</v>
      </c>
      <c r="D4" s="4" t="s">
        <v>250</v>
      </c>
    </row>
    <row r="5" spans="1:6">
      <c r="A5" s="4" t="s">
        <v>251</v>
      </c>
      <c r="B5" s="7" t="n">
        <v>227</v>
      </c>
      <c r="C5" s="7" t="n">
        <v>214</v>
      </c>
      <c r="D5" s="7" t="n">
        <v>441</v>
      </c>
      <c r="E5" s="7" t="n">
        <v>424</v>
      </c>
    </row>
    <row r="6" spans="1:6">
      <c r="A6" s="4" t="s">
        <v>252</v>
      </c>
    </row>
    <row r="7" spans="1:6">
      <c r="A7" s="3" t="s">
        <v>248</v>
      </c>
    </row>
    <row r="8" spans="1:6">
      <c r="A8" s="4" t="s">
        <v>253</v>
      </c>
      <c r="B8" s="7" t="n">
        <v>114</v>
      </c>
      <c r="C8" s="7" t="n">
        <v>121</v>
      </c>
      <c r="D8" s="7" t="n">
        <v>114</v>
      </c>
      <c r="E8" s="7" t="n">
        <v>121</v>
      </c>
      <c r="F8" s="7" t="n">
        <v>110</v>
      </c>
    </row>
    <row r="9" spans="1:6">
      <c r="A9" s="4" t="s">
        <v>254</v>
      </c>
    </row>
    <row r="10" spans="1:6">
      <c r="A10" s="3" t="s">
        <v>248</v>
      </c>
    </row>
    <row r="11" spans="1:6">
      <c r="A11" s="4" t="s">
        <v>255</v>
      </c>
      <c r="D11" s="4" t="s">
        <v>2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256</v>
      </c>
      <c r="B1" s="2" t="s">
        <v>1</v>
      </c>
    </row>
    <row r="2" spans="1:2">
      <c r="B2" s="2" t="s">
        <v>257</v>
      </c>
    </row>
    <row r="3" spans="1:2">
      <c r="A3" s="3" t="s">
        <v>258</v>
      </c>
    </row>
    <row r="4" spans="1:2">
      <c r="A4" s="4" t="s">
        <v>137</v>
      </c>
      <c r="B4" s="7" t="n">
        <v>709</v>
      </c>
    </row>
    <row r="5" spans="1:2">
      <c r="A5" s="4" t="s">
        <v>259</v>
      </c>
      <c r="B5" s="5" t="n">
        <v>298</v>
      </c>
    </row>
    <row r="6" spans="1:2">
      <c r="A6" s="4" t="s">
        <v>260</v>
      </c>
      <c r="B6" s="5" t="n">
        <v>-403</v>
      </c>
    </row>
    <row r="7" spans="1:2">
      <c r="A7" s="4" t="s">
        <v>141</v>
      </c>
      <c r="B7" s="7" t="n">
        <v>6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61</v>
      </c>
      <c r="B1" s="2" t="s">
        <v>2</v>
      </c>
      <c r="C1" s="2" t="s">
        <v>60</v>
      </c>
      <c r="E1" s="2" t="s">
        <v>24</v>
      </c>
    </row>
    <row r="2" spans="1:6">
      <c r="A2" s="3" t="s">
        <v>262</v>
      </c>
    </row>
    <row r="3" spans="1:6">
      <c r="A3" s="4" t="s">
        <v>65</v>
      </c>
      <c r="B3" s="7" t="n">
        <v>1211</v>
      </c>
      <c r="C3" s="7" t="n">
        <v>1300</v>
      </c>
      <c r="D3" s="4" t="s">
        <v>25</v>
      </c>
      <c r="E3" s="7" t="n">
        <v>1114</v>
      </c>
      <c r="F3" s="4" t="s">
        <v>25</v>
      </c>
    </row>
    <row r="4" spans="1:6">
      <c r="A4" s="3" t="s">
        <v>263</v>
      </c>
    </row>
    <row r="5" spans="1:6">
      <c r="A5" s="4" t="s">
        <v>76</v>
      </c>
      <c r="B5" s="5" t="n">
        <v>1345</v>
      </c>
      <c r="C5" s="5" t="n">
        <v>1343</v>
      </c>
      <c r="D5" s="4" t="s">
        <v>25</v>
      </c>
      <c r="E5" s="5" t="n">
        <v>809</v>
      </c>
      <c r="F5" s="4" t="s">
        <v>25</v>
      </c>
    </row>
    <row r="6" spans="1:6">
      <c r="A6" s="3" t="s">
        <v>264</v>
      </c>
    </row>
    <row r="7" spans="1:6">
      <c r="A7" s="4" t="s">
        <v>86</v>
      </c>
      <c r="B7" s="5" t="n">
        <v>1827</v>
      </c>
      <c r="C7" s="5" t="n">
        <v>1866</v>
      </c>
      <c r="D7" s="4" t="s">
        <v>25</v>
      </c>
      <c r="E7" s="5" t="n">
        <v>1676</v>
      </c>
      <c r="F7" s="4" t="s">
        <v>25</v>
      </c>
    </row>
    <row r="8" spans="1:6">
      <c r="A8" s="4" t="s">
        <v>265</v>
      </c>
    </row>
    <row r="9" spans="1:6">
      <c r="A9" s="3" t="s">
        <v>262</v>
      </c>
    </row>
    <row r="10" spans="1:6">
      <c r="A10" s="4" t="s">
        <v>65</v>
      </c>
      <c r="B10" s="5" t="n">
        <v>22</v>
      </c>
      <c r="C10" s="5" t="n">
        <v>23</v>
      </c>
      <c r="E10" s="5" t="n">
        <v>37</v>
      </c>
    </row>
    <row r="11" spans="1:6">
      <c r="A11" s="4" t="s">
        <v>266</v>
      </c>
    </row>
    <row r="12" spans="1:6">
      <c r="A12" s="3" t="s">
        <v>267</v>
      </c>
    </row>
    <row r="13" spans="1:6">
      <c r="A13" s="4" t="s">
        <v>268</v>
      </c>
      <c r="B13" s="5" t="n">
        <v>353</v>
      </c>
      <c r="C13" s="5" t="n">
        <v>1906</v>
      </c>
      <c r="E13" s="5" t="n">
        <v>1617</v>
      </c>
    </row>
    <row r="14" spans="1:6">
      <c r="A14" s="4" t="s">
        <v>269</v>
      </c>
    </row>
    <row r="15" spans="1:6">
      <c r="A15" s="3" t="s">
        <v>263</v>
      </c>
    </row>
    <row r="16" spans="1:6">
      <c r="A16" s="4" t="s">
        <v>76</v>
      </c>
      <c r="B16" s="5" t="n">
        <v>0</v>
      </c>
      <c r="C16" s="5" t="n">
        <v>0</v>
      </c>
      <c r="E16" s="5" t="n">
        <v>4</v>
      </c>
    </row>
    <row r="17" spans="1:6">
      <c r="A17" s="3" t="s">
        <v>264</v>
      </c>
    </row>
    <row r="18" spans="1:6">
      <c r="A18" s="4" t="s">
        <v>270</v>
      </c>
      <c r="B18" s="5" t="n">
        <v>7</v>
      </c>
      <c r="C18" s="5" t="n">
        <v>0</v>
      </c>
      <c r="E18" s="5" t="n">
        <v>0</v>
      </c>
    </row>
    <row r="19" spans="1:6">
      <c r="A19" s="4" t="s">
        <v>86</v>
      </c>
      <c r="B19" s="7" t="n">
        <v>2</v>
      </c>
      <c r="C19" s="7" t="n">
        <v>6</v>
      </c>
      <c r="E19" s="7" t="n">
        <v>0</v>
      </c>
    </row>
    <row r="20" spans="1:6"/>
    <row r="21" spans="1:6">
      <c r="A21" s="4" t="s">
        <v>25</v>
      </c>
      <c r="B21" s="4" t="s">
        <v>52</v>
      </c>
    </row>
  </sheetData>
  <mergeCells count="4">
    <mergeCell ref="C1:D1"/>
    <mergeCell ref="E1:F1"/>
    <mergeCell ref="A20:F20"/>
    <mergeCell ref="B21:F2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60</v>
      </c>
      <c r="D1" s="2" t="s">
        <v>24</v>
      </c>
    </row>
    <row r="2" spans="1:4">
      <c r="A2" s="4" t="s">
        <v>272</v>
      </c>
    </row>
    <row r="3" spans="1:4">
      <c r="A3" s="3" t="s">
        <v>273</v>
      </c>
    </row>
    <row r="4" spans="1:4">
      <c r="A4" s="4" t="s">
        <v>274</v>
      </c>
      <c r="B4" s="7" t="n">
        <v>10243</v>
      </c>
      <c r="C4" s="7" t="n">
        <v>10440</v>
      </c>
      <c r="D4" s="7" t="n">
        <v>11122</v>
      </c>
    </row>
    <row r="5" spans="1:4">
      <c r="A5" s="4" t="s">
        <v>275</v>
      </c>
    </row>
    <row r="6" spans="1:4">
      <c r="A6" s="3" t="s">
        <v>273</v>
      </c>
    </row>
    <row r="7" spans="1:4">
      <c r="A7" s="4" t="s">
        <v>274</v>
      </c>
      <c r="B7" s="7" t="n">
        <v>10682</v>
      </c>
      <c r="C7" s="7" t="n">
        <v>11155</v>
      </c>
      <c r="D7" s="7" t="n">
        <v>121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76</v>
      </c>
      <c r="B1" s="2" t="s">
        <v>23</v>
      </c>
      <c r="D1" s="2" t="s">
        <v>1</v>
      </c>
    </row>
    <row r="2" spans="1:5">
      <c r="B2" s="2" t="s">
        <v>2</v>
      </c>
      <c r="C2" s="2" t="s">
        <v>24</v>
      </c>
      <c r="D2" s="2" t="s">
        <v>2</v>
      </c>
      <c r="E2" s="2" t="s">
        <v>24</v>
      </c>
    </row>
    <row r="3" spans="1:5">
      <c r="A3" s="3" t="s">
        <v>165</v>
      </c>
    </row>
    <row r="4" spans="1:5">
      <c r="A4" s="4" t="s">
        <v>277</v>
      </c>
      <c r="B4" s="7" t="n">
        <v>78</v>
      </c>
      <c r="C4" s="7" t="n">
        <v>87</v>
      </c>
      <c r="D4" s="7" t="n">
        <v>85</v>
      </c>
      <c r="E4" s="7" t="n">
        <v>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8</v>
      </c>
      <c r="B1" s="2" t="s">
        <v>1</v>
      </c>
    </row>
    <row r="2" spans="1:3">
      <c r="B2" s="2" t="s">
        <v>2</v>
      </c>
      <c r="C2" s="2" t="s">
        <v>24</v>
      </c>
    </row>
    <row r="3" spans="1:3">
      <c r="A3" s="3" t="s">
        <v>279</v>
      </c>
    </row>
    <row r="4" spans="1:3">
      <c r="A4" s="4" t="s">
        <v>280</v>
      </c>
      <c r="B4" s="7" t="n">
        <v>658000000</v>
      </c>
      <c r="C4" s="7" t="n">
        <v>0</v>
      </c>
    </row>
    <row r="5" spans="1:3">
      <c r="A5" s="4" t="s">
        <v>281</v>
      </c>
      <c r="B5" s="7" t="n">
        <v>63000000</v>
      </c>
      <c r="C5" s="5" t="n">
        <v>0</v>
      </c>
    </row>
    <row r="6" spans="1:3">
      <c r="A6" s="4" t="s">
        <v>282</v>
      </c>
      <c r="B6" s="4" t="s">
        <v>283</v>
      </c>
    </row>
    <row r="7" spans="1:3">
      <c r="A7" s="4" t="s">
        <v>284</v>
      </c>
      <c r="B7" s="7" t="n">
        <v>0</v>
      </c>
      <c r="C7"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 customWidth="1" max="5" min="5" width="25"/>
    <col customWidth="1" max="6" min="6" width="21"/>
  </cols>
  <sheetData>
    <row r="1" spans="1:6">
      <c r="A1" s="1" t="s">
        <v>285</v>
      </c>
      <c r="B1" s="2" t="s">
        <v>23</v>
      </c>
      <c r="D1" s="2" t="s">
        <v>1</v>
      </c>
    </row>
    <row r="2" spans="1:6">
      <c r="B2" s="2" t="s">
        <v>286</v>
      </c>
      <c r="C2" s="2" t="s">
        <v>287</v>
      </c>
      <c r="D2" s="2" t="s">
        <v>286</v>
      </c>
      <c r="E2" s="2" t="s">
        <v>287</v>
      </c>
      <c r="F2" s="2" t="s">
        <v>288</v>
      </c>
    </row>
    <row r="3" spans="1:6">
      <c r="A3" s="3" t="s">
        <v>289</v>
      </c>
    </row>
    <row r="4" spans="1:6">
      <c r="A4" s="4" t="s">
        <v>290</v>
      </c>
      <c r="B4" s="7" t="n">
        <v>1000000</v>
      </c>
      <c r="C4" s="7" t="n">
        <v>-2000000</v>
      </c>
      <c r="D4" s="7" t="n">
        <v>1000000</v>
      </c>
      <c r="E4" s="7" t="n">
        <v>-6000000</v>
      </c>
    </row>
    <row r="5" spans="1:6">
      <c r="A5" s="4" t="s">
        <v>291</v>
      </c>
    </row>
    <row r="6" spans="1:6">
      <c r="A6" s="3" t="s">
        <v>289</v>
      </c>
    </row>
    <row r="7" spans="1:6">
      <c r="A7" s="4" t="s">
        <v>292</v>
      </c>
      <c r="B7" s="7" t="n">
        <v>1250000000</v>
      </c>
      <c r="C7" s="7" t="n">
        <v>1000000000</v>
      </c>
      <c r="D7" s="7" t="n">
        <v>1250000000</v>
      </c>
      <c r="E7" s="7" t="n">
        <v>1000000000</v>
      </c>
      <c r="F7" s="7" t="n">
        <v>250000000</v>
      </c>
    </row>
    <row r="8" spans="1:6">
      <c r="A8" s="4" t="s">
        <v>293</v>
      </c>
      <c r="B8" s="5" t="n">
        <v>3</v>
      </c>
      <c r="C8" s="5" t="n">
        <v>2</v>
      </c>
      <c r="D8" s="5" t="n">
        <v>3</v>
      </c>
      <c r="E8" s="5" t="n">
        <v>2</v>
      </c>
    </row>
    <row r="9" spans="1:6">
      <c r="A9" s="4" t="s">
        <v>294</v>
      </c>
      <c r="B9" s="7" t="n">
        <v>0</v>
      </c>
      <c r="C9" s="7" t="n">
        <v>0</v>
      </c>
      <c r="D9" s="7" t="n">
        <v>0</v>
      </c>
      <c r="E9"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4"/>
  </cols>
  <sheetData>
    <row r="1" spans="1:6">
      <c r="A1" s="1" t="s">
        <v>295</v>
      </c>
      <c r="B1" s="2" t="s">
        <v>2</v>
      </c>
      <c r="C1" s="2" t="s">
        <v>60</v>
      </c>
      <c r="E1" s="2" t="s">
        <v>24</v>
      </c>
    </row>
    <row r="2" spans="1:6">
      <c r="A2" s="3" t="s">
        <v>174</v>
      </c>
    </row>
    <row r="3" spans="1:6">
      <c r="A3" s="4" t="s">
        <v>75</v>
      </c>
      <c r="B3" s="7" t="n">
        <v>1976</v>
      </c>
      <c r="C3" s="7" t="n">
        <v>1884</v>
      </c>
      <c r="D3" s="4" t="s">
        <v>25</v>
      </c>
      <c r="E3" s="7" t="n">
        <v>1857</v>
      </c>
      <c r="F3" s="4" t="s">
        <v>25</v>
      </c>
    </row>
    <row r="4" spans="1:6">
      <c r="A4" s="4" t="s">
        <v>296</v>
      </c>
      <c r="B4" s="5" t="n">
        <v>785</v>
      </c>
      <c r="C4" s="5" t="n">
        <v>836</v>
      </c>
      <c r="E4" s="5" t="n">
        <v>827</v>
      </c>
    </row>
    <row r="5" spans="1:6">
      <c r="A5" s="4" t="s">
        <v>297</v>
      </c>
      <c r="B5" s="5" t="n">
        <v>2761</v>
      </c>
      <c r="C5" s="5" t="n">
        <v>2720</v>
      </c>
      <c r="E5" s="5" t="n">
        <v>2684</v>
      </c>
    </row>
    <row r="6" spans="1:6">
      <c r="A6" s="3" t="s">
        <v>298</v>
      </c>
    </row>
    <row r="7" spans="1:6">
      <c r="A7" s="4" t="s">
        <v>299</v>
      </c>
      <c r="B7" s="5" t="n">
        <v>155</v>
      </c>
      <c r="C7" s="5" t="n">
        <v>147</v>
      </c>
      <c r="E7" s="5" t="n">
        <v>134</v>
      </c>
    </row>
    <row r="8" spans="1:6">
      <c r="A8" s="4" t="s">
        <v>300</v>
      </c>
      <c r="B8" s="5" t="n">
        <v>50</v>
      </c>
      <c r="C8" s="5" t="n">
        <v>80</v>
      </c>
      <c r="E8" s="5" t="n">
        <v>78</v>
      </c>
    </row>
    <row r="9" spans="1:6">
      <c r="A9" s="3" t="s">
        <v>301</v>
      </c>
    </row>
    <row r="10" spans="1:6">
      <c r="A10" s="4" t="s">
        <v>299</v>
      </c>
      <c r="B10" s="5" t="n">
        <v>2028</v>
      </c>
      <c r="C10" s="5" t="n">
        <v>1924</v>
      </c>
      <c r="D10" s="4" t="s">
        <v>25</v>
      </c>
      <c r="E10" s="5" t="n">
        <v>1897</v>
      </c>
      <c r="F10" s="4" t="s">
        <v>25</v>
      </c>
    </row>
    <row r="11" spans="1:6">
      <c r="A11" s="4" t="s">
        <v>300</v>
      </c>
      <c r="B11" s="5" t="n">
        <v>868</v>
      </c>
      <c r="C11" s="5" t="n">
        <v>885</v>
      </c>
      <c r="E11" s="5" t="n">
        <v>866</v>
      </c>
    </row>
    <row r="12" spans="1:6">
      <c r="A12" s="4" t="s">
        <v>302</v>
      </c>
      <c r="B12" s="5" t="n">
        <v>3101</v>
      </c>
      <c r="C12" s="5" t="n">
        <v>3036</v>
      </c>
      <c r="E12" s="5" t="n">
        <v>2975</v>
      </c>
    </row>
    <row r="13" spans="1:6">
      <c r="A13" s="3" t="s">
        <v>303</v>
      </c>
    </row>
    <row r="14" spans="1:6">
      <c r="A14" s="4" t="s">
        <v>304</v>
      </c>
      <c r="B14" s="5" t="n">
        <v>18147</v>
      </c>
      <c r="C14" s="5" t="n">
        <v>18398</v>
      </c>
      <c r="D14" s="4" t="s">
        <v>25</v>
      </c>
      <c r="E14" s="5" t="n">
        <v>17603</v>
      </c>
      <c r="F14" s="4" t="s">
        <v>25</v>
      </c>
    </row>
    <row r="15" spans="1:6">
      <c r="A15" s="4" t="s">
        <v>305</v>
      </c>
    </row>
    <row r="16" spans="1:6">
      <c r="A16" s="3" t="s">
        <v>303</v>
      </c>
    </row>
    <row r="17" spans="1:6">
      <c r="A17" s="4" t="s">
        <v>304</v>
      </c>
      <c r="B17" s="7" t="n">
        <v>336</v>
      </c>
      <c r="C17" s="7" t="n">
        <v>317</v>
      </c>
      <c r="E17" s="7" t="n">
        <v>284</v>
      </c>
    </row>
    <row r="18" spans="1:6"/>
    <row r="19" spans="1:6">
      <c r="A19" s="4" t="s">
        <v>25</v>
      </c>
      <c r="B19" s="4" t="s">
        <v>52</v>
      </c>
    </row>
  </sheetData>
  <mergeCells count="4">
    <mergeCell ref="C1:D1"/>
    <mergeCell ref="E1:F1"/>
    <mergeCell ref="A18:F18"/>
    <mergeCell ref="B19:F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59</v>
      </c>
      <c r="B1" s="2" t="s">
        <v>2</v>
      </c>
      <c r="C1" s="2" t="s">
        <v>60</v>
      </c>
      <c r="D1" s="2" t="s">
        <v>25</v>
      </c>
      <c r="E1" s="2" t="s">
        <v>24</v>
      </c>
      <c r="F1" s="2" t="s">
        <v>25</v>
      </c>
      <c r="G1" s="2" t="s">
        <v>61</v>
      </c>
      <c r="H1" s="2" t="s">
        <v>25</v>
      </c>
    </row>
    <row r="2" spans="1:8">
      <c r="A2" s="3" t="s">
        <v>62</v>
      </c>
    </row>
    <row r="3" spans="1:8">
      <c r="A3" s="4" t="s">
        <v>63</v>
      </c>
      <c r="B3" s="7" t="n">
        <v>1180</v>
      </c>
      <c r="C3" s="7" t="n">
        <v>2643</v>
      </c>
      <c r="E3" s="7" t="n">
        <v>2291</v>
      </c>
      <c r="G3" s="7" t="n">
        <v>2512</v>
      </c>
    </row>
    <row r="4" spans="1:8">
      <c r="A4" s="4" t="s">
        <v>64</v>
      </c>
      <c r="B4" s="5" t="n">
        <v>9112</v>
      </c>
      <c r="C4" s="5" t="n">
        <v>8597</v>
      </c>
      <c r="E4" s="5" t="n">
        <v>8192</v>
      </c>
    </row>
    <row r="5" spans="1:8">
      <c r="A5" s="4" t="s">
        <v>65</v>
      </c>
      <c r="B5" s="5" t="n">
        <v>1211</v>
      </c>
      <c r="C5" s="5" t="n">
        <v>1300</v>
      </c>
      <c r="E5" s="5" t="n">
        <v>1114</v>
      </c>
    </row>
    <row r="6" spans="1:8">
      <c r="A6" s="4" t="s">
        <v>66</v>
      </c>
      <c r="B6" s="5" t="n">
        <v>11503</v>
      </c>
      <c r="C6" s="5" t="n">
        <v>12540</v>
      </c>
      <c r="E6" s="5" t="n">
        <v>11597</v>
      </c>
    </row>
    <row r="7" spans="1:8">
      <c r="A7" s="3" t="s">
        <v>67</v>
      </c>
    </row>
    <row r="8" spans="1:8">
      <c r="A8" s="4" t="s">
        <v>68</v>
      </c>
      <c r="B8" s="5" t="n">
        <v>6074</v>
      </c>
      <c r="C8" s="5" t="n">
        <v>6095</v>
      </c>
      <c r="E8" s="5" t="n">
        <v>6089</v>
      </c>
    </row>
    <row r="9" spans="1:8">
      <c r="A9" s="4" t="s">
        <v>69</v>
      </c>
      <c r="B9" s="5" t="n">
        <v>28629</v>
      </c>
      <c r="C9" s="5" t="n">
        <v>28131</v>
      </c>
      <c r="E9" s="5" t="n">
        <v>27616</v>
      </c>
    </row>
    <row r="10" spans="1:8">
      <c r="A10" s="4" t="s">
        <v>70</v>
      </c>
      <c r="B10" s="5" t="n">
        <v>5356</v>
      </c>
      <c r="C10" s="5" t="n">
        <v>5623</v>
      </c>
      <c r="E10" s="5" t="n">
        <v>5361</v>
      </c>
    </row>
    <row r="11" spans="1:8">
      <c r="A11" s="4" t="s">
        <v>71</v>
      </c>
      <c r="B11" s="5" t="n">
        <v>2575</v>
      </c>
      <c r="C11" s="5" t="n">
        <v>2645</v>
      </c>
      <c r="E11" s="5" t="n">
        <v>2518</v>
      </c>
    </row>
    <row r="12" spans="1:8">
      <c r="A12" s="4" t="s">
        <v>72</v>
      </c>
      <c r="B12" s="5" t="n">
        <v>685</v>
      </c>
      <c r="C12" s="5" t="n">
        <v>440</v>
      </c>
      <c r="E12" s="5" t="n">
        <v>423</v>
      </c>
    </row>
    <row r="13" spans="1:8">
      <c r="A13" s="4" t="s">
        <v>73</v>
      </c>
      <c r="B13" s="5" t="n">
        <v>-18147</v>
      </c>
      <c r="C13" s="5" t="n">
        <v>-18398</v>
      </c>
      <c r="E13" s="5" t="n">
        <v>-17603</v>
      </c>
    </row>
    <row r="14" spans="1:8">
      <c r="A14" s="4" t="s">
        <v>74</v>
      </c>
      <c r="B14" s="5" t="n">
        <v>25172</v>
      </c>
      <c r="C14" s="5" t="n">
        <v>24536</v>
      </c>
      <c r="E14" s="5" t="n">
        <v>24404</v>
      </c>
    </row>
    <row r="15" spans="1:8">
      <c r="A15" s="4" t="s">
        <v>75</v>
      </c>
      <c r="B15" s="5" t="n">
        <v>1976</v>
      </c>
      <c r="C15" s="5" t="n">
        <v>1884</v>
      </c>
      <c r="E15" s="5" t="n">
        <v>1857</v>
      </c>
    </row>
    <row r="16" spans="1:8">
      <c r="A16" s="4" t="s">
        <v>76</v>
      </c>
      <c r="B16" s="5" t="n">
        <v>1345</v>
      </c>
      <c r="C16" s="5" t="n">
        <v>1343</v>
      </c>
      <c r="E16" s="5" t="n">
        <v>809</v>
      </c>
    </row>
    <row r="17" spans="1:8">
      <c r="A17" s="4" t="s">
        <v>77</v>
      </c>
      <c r="B17" s="5" t="n">
        <v>39996</v>
      </c>
      <c r="C17" s="5" t="n">
        <v>40303</v>
      </c>
      <c r="E17" s="5" t="n">
        <v>38667</v>
      </c>
    </row>
    <row r="18" spans="1:8">
      <c r="A18" s="3" t="s">
        <v>78</v>
      </c>
    </row>
    <row r="19" spans="1:8">
      <c r="A19" s="4" t="s">
        <v>79</v>
      </c>
      <c r="B19" s="5" t="n">
        <v>9116</v>
      </c>
      <c r="C19" s="5" t="n">
        <v>8677</v>
      </c>
      <c r="E19" s="5" t="n">
        <v>7584</v>
      </c>
    </row>
    <row r="20" spans="1:8">
      <c r="A20" s="4" t="s">
        <v>80</v>
      </c>
      <c r="B20" s="5" t="n">
        <v>3878</v>
      </c>
      <c r="C20" s="5" t="n">
        <v>4094</v>
      </c>
      <c r="E20" s="5" t="n">
        <v>3627</v>
      </c>
    </row>
    <row r="21" spans="1:8">
      <c r="A21" s="4" t="s">
        <v>81</v>
      </c>
      <c r="B21" s="5" t="n">
        <v>1044</v>
      </c>
      <c r="C21" s="5" t="n">
        <v>281</v>
      </c>
      <c r="E21" s="5" t="n">
        <v>1365</v>
      </c>
    </row>
    <row r="22" spans="1:8">
      <c r="A22" s="4" t="s">
        <v>82</v>
      </c>
      <c r="B22" s="5" t="n">
        <v>14038</v>
      </c>
      <c r="C22" s="5" t="n">
        <v>13052</v>
      </c>
      <c r="E22" s="5" t="n">
        <v>12576</v>
      </c>
    </row>
    <row r="23" spans="1:8">
      <c r="A23" s="4" t="s">
        <v>83</v>
      </c>
      <c r="B23" s="5" t="n">
        <v>10108</v>
      </c>
      <c r="C23" s="5" t="n">
        <v>11117</v>
      </c>
      <c r="E23" s="5" t="n">
        <v>10706</v>
      </c>
    </row>
    <row r="24" spans="1:8">
      <c r="A24" s="4" t="s">
        <v>84</v>
      </c>
      <c r="B24" s="5" t="n">
        <v>2028</v>
      </c>
      <c r="C24" s="5" t="n">
        <v>1924</v>
      </c>
      <c r="E24" s="5" t="n">
        <v>1897</v>
      </c>
    </row>
    <row r="25" spans="1:8">
      <c r="A25" s="4" t="s">
        <v>85</v>
      </c>
      <c r="B25" s="5" t="n">
        <v>828</v>
      </c>
      <c r="C25" s="5" t="n">
        <v>693</v>
      </c>
      <c r="E25" s="5" t="n">
        <v>757</v>
      </c>
    </row>
    <row r="26" spans="1:8">
      <c r="A26" s="4" t="s">
        <v>86</v>
      </c>
      <c r="B26" s="5" t="n">
        <v>1827</v>
      </c>
      <c r="C26" s="5" t="n">
        <v>1866</v>
      </c>
      <c r="E26" s="5" t="n">
        <v>1676</v>
      </c>
    </row>
    <row r="27" spans="1:8">
      <c r="A27" s="4" t="s">
        <v>87</v>
      </c>
      <c r="B27" s="5" t="n">
        <v>14791</v>
      </c>
      <c r="C27" s="5" t="n">
        <v>15600</v>
      </c>
      <c r="E27" s="5" t="n">
        <v>15036</v>
      </c>
    </row>
    <row r="28" spans="1:8">
      <c r="A28" s="3" t="s">
        <v>88</v>
      </c>
    </row>
    <row r="29" spans="1:8">
      <c r="A29" s="4" t="s">
        <v>89</v>
      </c>
      <c r="B29" s="5" t="n">
        <v>44</v>
      </c>
      <c r="C29" s="5" t="n">
        <v>45</v>
      </c>
      <c r="E29" s="5" t="n">
        <v>46</v>
      </c>
    </row>
    <row r="30" spans="1:8">
      <c r="A30" s="4" t="s">
        <v>90</v>
      </c>
      <c r="B30" s="5" t="n">
        <v>5788</v>
      </c>
      <c r="C30" s="5" t="n">
        <v>5858</v>
      </c>
      <c r="E30" s="5" t="n">
        <v>5707</v>
      </c>
    </row>
    <row r="31" spans="1:8">
      <c r="A31" s="4" t="s">
        <v>91</v>
      </c>
      <c r="B31" s="5" t="n">
        <v>6058</v>
      </c>
      <c r="C31" s="5" t="n">
        <v>6495</v>
      </c>
      <c r="E31" s="5" t="n">
        <v>5918</v>
      </c>
    </row>
    <row r="32" spans="1:8">
      <c r="A32" s="4" t="s">
        <v>92</v>
      </c>
      <c r="B32" s="5" t="n">
        <v>-723</v>
      </c>
      <c r="C32" s="5" t="n">
        <v>-747</v>
      </c>
      <c r="E32" s="5" t="n">
        <v>-616</v>
      </c>
    </row>
    <row r="33" spans="1:8">
      <c r="A33" s="4" t="s">
        <v>93</v>
      </c>
      <c r="B33" s="5" t="n">
        <v>11167</v>
      </c>
      <c r="C33" s="5" t="n">
        <v>11651</v>
      </c>
      <c r="E33" s="5" t="n">
        <v>11055</v>
      </c>
      <c r="G33" s="7" t="n">
        <v>10915</v>
      </c>
    </row>
    <row r="34" spans="1:8">
      <c r="A34" s="4" t="s">
        <v>94</v>
      </c>
      <c r="B34" s="7" t="n">
        <v>39996</v>
      </c>
      <c r="C34" s="7" t="n">
        <v>40303</v>
      </c>
      <c r="E34" s="7" t="n">
        <v>38667</v>
      </c>
    </row>
    <row r="35" spans="1:8"/>
    <row r="36" spans="1:8">
      <c r="A36" s="4" t="s">
        <v>25</v>
      </c>
      <c r="B36" s="4" t="s">
        <v>52</v>
      </c>
    </row>
  </sheetData>
  <mergeCells count="101">
    <mergeCell ref="C2:D2"/>
    <mergeCell ref="E2:F2"/>
    <mergeCell ref="G2:H2"/>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C18:D18"/>
    <mergeCell ref="E18:F18"/>
    <mergeCell ref="G18:H18"/>
    <mergeCell ref="C19:D19"/>
    <mergeCell ref="E19:F19"/>
    <mergeCell ref="G19:H19"/>
    <mergeCell ref="C20:D20"/>
    <mergeCell ref="E20:F20"/>
    <mergeCell ref="G20:H20"/>
    <mergeCell ref="C21:D21"/>
    <mergeCell ref="E21:F21"/>
    <mergeCell ref="G21:H21"/>
    <mergeCell ref="C22:D22"/>
    <mergeCell ref="E22:F22"/>
    <mergeCell ref="G22:H22"/>
    <mergeCell ref="C23:D23"/>
    <mergeCell ref="E23:F23"/>
    <mergeCell ref="G23:H23"/>
    <mergeCell ref="C24:D24"/>
    <mergeCell ref="E24:F24"/>
    <mergeCell ref="G24:H24"/>
    <mergeCell ref="C25:D25"/>
    <mergeCell ref="E25:F25"/>
    <mergeCell ref="G25:H25"/>
    <mergeCell ref="C26:D26"/>
    <mergeCell ref="E26:F26"/>
    <mergeCell ref="G26:H26"/>
    <mergeCell ref="C27:D27"/>
    <mergeCell ref="E27:F27"/>
    <mergeCell ref="G27:H27"/>
    <mergeCell ref="C28:D28"/>
    <mergeCell ref="E28:F28"/>
    <mergeCell ref="G28:H28"/>
    <mergeCell ref="C29:D29"/>
    <mergeCell ref="E29:F29"/>
    <mergeCell ref="G29:H29"/>
    <mergeCell ref="C30:D30"/>
    <mergeCell ref="E30:F30"/>
    <mergeCell ref="G30:H30"/>
    <mergeCell ref="C31:D31"/>
    <mergeCell ref="E31:F31"/>
    <mergeCell ref="G31:H31"/>
    <mergeCell ref="C32:D32"/>
    <mergeCell ref="E32:F32"/>
    <mergeCell ref="G32:H32"/>
    <mergeCell ref="C33:D33"/>
    <mergeCell ref="E33:F33"/>
    <mergeCell ref="G33:H33"/>
    <mergeCell ref="C34:D34"/>
    <mergeCell ref="E34:F34"/>
    <mergeCell ref="G34:H34"/>
    <mergeCell ref="A35:H35"/>
    <mergeCell ref="B36:H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06</v>
      </c>
      <c r="B1" s="2" t="s">
        <v>23</v>
      </c>
      <c r="D1" s="2" t="s">
        <v>1</v>
      </c>
    </row>
    <row r="2" spans="1:5">
      <c r="B2" s="2" t="s">
        <v>2</v>
      </c>
      <c r="C2" s="2" t="s">
        <v>24</v>
      </c>
      <c r="D2" s="2" t="s">
        <v>2</v>
      </c>
      <c r="E2" s="2" t="s">
        <v>24</v>
      </c>
    </row>
    <row r="3" spans="1:5">
      <c r="A3" s="3" t="s">
        <v>174</v>
      </c>
    </row>
    <row r="4" spans="1:5">
      <c r="A4" s="4" t="s">
        <v>307</v>
      </c>
      <c r="B4" s="7" t="n">
        <v>61</v>
      </c>
      <c r="C4" s="7" t="n">
        <v>54</v>
      </c>
      <c r="D4" s="7" t="n">
        <v>121</v>
      </c>
      <c r="E4" s="7" t="n">
        <v>108</v>
      </c>
    </row>
    <row r="5" spans="1:5">
      <c r="A5" s="4" t="s">
        <v>308</v>
      </c>
      <c r="B5" s="5" t="n">
        <v>17</v>
      </c>
      <c r="C5" s="5" t="n">
        <v>16</v>
      </c>
      <c r="D5" s="5" t="n">
        <v>33</v>
      </c>
      <c r="E5" s="5" t="n">
        <v>31</v>
      </c>
    </row>
    <row r="6" spans="1:5">
      <c r="A6" s="4" t="s">
        <v>309</v>
      </c>
      <c r="B6" s="5" t="n">
        <v>10</v>
      </c>
      <c r="C6" s="5" t="n">
        <v>10</v>
      </c>
      <c r="D6" s="5" t="n">
        <v>21</v>
      </c>
      <c r="E6" s="5" t="n">
        <v>20</v>
      </c>
    </row>
    <row r="7" spans="1:5">
      <c r="A7" s="4" t="s">
        <v>310</v>
      </c>
      <c r="B7" s="5" t="n">
        <v>-3</v>
      </c>
      <c r="C7" s="5" t="n">
        <v>-2</v>
      </c>
      <c r="D7" s="5" t="n">
        <v>-5</v>
      </c>
      <c r="E7" s="5" t="n">
        <v>-4</v>
      </c>
    </row>
    <row r="8" spans="1:5">
      <c r="A8" s="4" t="s">
        <v>311</v>
      </c>
      <c r="B8" s="5" t="n">
        <v>85</v>
      </c>
      <c r="C8" s="5" t="n">
        <v>78</v>
      </c>
      <c r="D8" s="5" t="n">
        <v>170</v>
      </c>
      <c r="E8" s="5" t="n">
        <v>155</v>
      </c>
    </row>
    <row r="9" spans="1:5">
      <c r="A9" s="4" t="s">
        <v>312</v>
      </c>
      <c r="B9" s="7" t="n">
        <v>12</v>
      </c>
      <c r="C9" s="7" t="n">
        <v>12</v>
      </c>
      <c r="D9" s="7" t="n">
        <v>23</v>
      </c>
      <c r="E9" s="7" t="n">
        <v>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257</v>
      </c>
    </row>
    <row r="2" spans="1:2">
      <c r="A2" s="3" t="s">
        <v>314</v>
      </c>
    </row>
    <row r="3" spans="1:2">
      <c r="A3" s="5" t="n">
        <v>2018</v>
      </c>
      <c r="B3" s="7" t="n">
        <v>117</v>
      </c>
    </row>
    <row r="4" spans="1:2">
      <c r="A4" s="5" t="n">
        <v>2019</v>
      </c>
      <c r="B4" s="5" t="n">
        <v>237</v>
      </c>
    </row>
    <row r="5" spans="1:2">
      <c r="A5" s="5" t="n">
        <v>2020</v>
      </c>
      <c r="B5" s="5" t="n">
        <v>227</v>
      </c>
    </row>
    <row r="6" spans="1:2">
      <c r="A6" s="5" t="n">
        <v>2021</v>
      </c>
      <c r="B6" s="5" t="n">
        <v>219</v>
      </c>
    </row>
    <row r="7" spans="1:2">
      <c r="A7" s="5" t="n">
        <v>2022</v>
      </c>
      <c r="B7" s="5" t="n">
        <v>214</v>
      </c>
    </row>
    <row r="8" spans="1:2">
      <c r="A8" s="12" t="n">
        <v>2022</v>
      </c>
      <c r="B8" s="5" t="n">
        <v>1936</v>
      </c>
    </row>
    <row r="9" spans="1:2">
      <c r="A9" s="4" t="s">
        <v>315</v>
      </c>
      <c r="B9" s="5" t="n">
        <v>2950</v>
      </c>
    </row>
    <row r="10" spans="1:2">
      <c r="A10" s="4" t="s">
        <v>316</v>
      </c>
      <c r="B10" s="5" t="n">
        <v>767</v>
      </c>
    </row>
    <row r="11" spans="1:2">
      <c r="A11" s="4" t="s">
        <v>317</v>
      </c>
      <c r="B11" s="5" t="n">
        <v>2183</v>
      </c>
    </row>
    <row r="12" spans="1:2">
      <c r="A12" s="4" t="s">
        <v>318</v>
      </c>
      <c r="B12" s="5" t="n">
        <v>795</v>
      </c>
    </row>
    <row r="13" spans="1:2">
      <c r="A13" s="4" t="s">
        <v>319</v>
      </c>
      <c r="B13" s="5" t="n">
        <v>311</v>
      </c>
    </row>
    <row r="14" spans="1:2">
      <c r="A14" s="3" t="s">
        <v>320</v>
      </c>
    </row>
    <row r="15" spans="1:2">
      <c r="A15" s="5" t="n">
        <v>2018</v>
      </c>
      <c r="B15" s="5" t="n">
        <v>45</v>
      </c>
    </row>
    <row r="16" spans="1:2">
      <c r="A16" s="5" t="n">
        <v>2019</v>
      </c>
      <c r="B16" s="5" t="n">
        <v>90</v>
      </c>
    </row>
    <row r="17" spans="1:2">
      <c r="A17" s="5" t="n">
        <v>2020</v>
      </c>
      <c r="B17" s="5" t="n">
        <v>87</v>
      </c>
    </row>
    <row r="18" spans="1:2">
      <c r="A18" s="5" t="n">
        <v>2021</v>
      </c>
      <c r="B18" s="5" t="n">
        <v>87</v>
      </c>
    </row>
    <row r="19" spans="1:2">
      <c r="A19" s="5" t="n">
        <v>2022</v>
      </c>
      <c r="B19" s="5" t="n">
        <v>88</v>
      </c>
    </row>
    <row r="20" spans="1:2">
      <c r="A20" s="12" t="n">
        <v>2022</v>
      </c>
      <c r="B20" s="5" t="n">
        <v>930</v>
      </c>
    </row>
    <row r="21" spans="1:2">
      <c r="A21" s="4" t="s">
        <v>315</v>
      </c>
      <c r="B21" s="5" t="n">
        <v>1327</v>
      </c>
    </row>
    <row r="22" spans="1:2">
      <c r="A22" s="4" t="s">
        <v>316</v>
      </c>
      <c r="B22" s="5" t="n">
        <v>409</v>
      </c>
    </row>
    <row r="23" spans="1:2">
      <c r="A23" s="4" t="s">
        <v>317</v>
      </c>
      <c r="B23" s="5" t="n">
        <v>918</v>
      </c>
    </row>
    <row r="24" spans="1:2">
      <c r="A24" s="4" t="s">
        <v>321</v>
      </c>
      <c r="B24" s="5" t="n">
        <v>122</v>
      </c>
    </row>
    <row r="25" spans="1:2">
      <c r="A25" s="4" t="s">
        <v>322</v>
      </c>
      <c r="B25" s="5" t="n">
        <v>203</v>
      </c>
    </row>
    <row r="26" spans="1:2">
      <c r="A26" s="3" t="s">
        <v>323</v>
      </c>
    </row>
    <row r="27" spans="1:2">
      <c r="A27" s="5" t="n">
        <v>2018</v>
      </c>
      <c r="B27" s="5" t="n">
        <v>162</v>
      </c>
    </row>
    <row r="28" spans="1:2">
      <c r="A28" s="5" t="n">
        <v>2019</v>
      </c>
      <c r="B28" s="5" t="n">
        <v>327</v>
      </c>
    </row>
    <row r="29" spans="1:2">
      <c r="A29" s="5" t="n">
        <v>2020</v>
      </c>
      <c r="B29" s="5" t="n">
        <v>314</v>
      </c>
    </row>
    <row r="30" spans="1:2">
      <c r="A30" s="5" t="n">
        <v>2021</v>
      </c>
      <c r="B30" s="5" t="n">
        <v>306</v>
      </c>
    </row>
    <row r="31" spans="1:2">
      <c r="A31" s="5" t="n">
        <v>2022</v>
      </c>
      <c r="B31" s="5" t="n">
        <v>302</v>
      </c>
    </row>
    <row r="32" spans="1:2">
      <c r="A32" s="12" t="n">
        <v>2022</v>
      </c>
      <c r="B32" s="5" t="n">
        <v>2866</v>
      </c>
    </row>
    <row r="33" spans="1:2">
      <c r="A33" s="4" t="s">
        <v>315</v>
      </c>
      <c r="B33" s="7" t="n">
        <v>42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26"/>
    <col customWidth="1" max="3" min="3" width="26"/>
    <col customWidth="1" max="4" min="4" width="26"/>
  </cols>
  <sheetData>
    <row r="1" spans="1:4">
      <c r="A1" s="1" t="s">
        <v>324</v>
      </c>
      <c r="B1" s="2" t="s">
        <v>1</v>
      </c>
      <c r="D1" s="2" t="s">
        <v>134</v>
      </c>
    </row>
    <row r="2" spans="1:4">
      <c r="B2" s="2" t="s">
        <v>2</v>
      </c>
      <c r="C2" s="2" t="s">
        <v>24</v>
      </c>
      <c r="D2" s="2" t="s">
        <v>60</v>
      </c>
    </row>
    <row r="3" spans="1:4">
      <c r="A3" s="3" t="s">
        <v>325</v>
      </c>
    </row>
    <row r="4" spans="1:4">
      <c r="A4" s="4" t="s">
        <v>326</v>
      </c>
      <c r="B4" s="4" t="s">
        <v>327</v>
      </c>
      <c r="C4" s="4" t="s">
        <v>328</v>
      </c>
      <c r="D4" s="4" t="s">
        <v>329</v>
      </c>
    </row>
    <row r="5" spans="1:4">
      <c r="A5" s="4" t="s">
        <v>330</v>
      </c>
      <c r="B5" s="4" t="s">
        <v>331</v>
      </c>
      <c r="C5" s="4" t="s">
        <v>329</v>
      </c>
      <c r="D5" s="4" t="s">
        <v>332</v>
      </c>
    </row>
    <row r="6" spans="1:4">
      <c r="A6" s="3" t="s">
        <v>333</v>
      </c>
    </row>
    <row r="7" spans="1:4">
      <c r="A7" s="4" t="s">
        <v>326</v>
      </c>
      <c r="B7" s="4" t="s">
        <v>334</v>
      </c>
      <c r="C7" s="4" t="s">
        <v>334</v>
      </c>
      <c r="D7" s="4" t="s">
        <v>335</v>
      </c>
    </row>
    <row r="8" spans="1:4">
      <c r="A8" s="4" t="s">
        <v>330</v>
      </c>
      <c r="B8" s="4" t="s">
        <v>336</v>
      </c>
      <c r="C8" s="4" t="s">
        <v>337</v>
      </c>
      <c r="D8" s="4" t="s">
        <v>3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9</v>
      </c>
      <c r="B1" s="2" t="s">
        <v>1</v>
      </c>
    </row>
    <row r="2" spans="1:3">
      <c r="B2" s="2" t="s">
        <v>2</v>
      </c>
      <c r="C2" s="2" t="s">
        <v>24</v>
      </c>
    </row>
    <row r="3" spans="1:3">
      <c r="A3" s="3" t="s">
        <v>174</v>
      </c>
    </row>
    <row r="4" spans="1:3">
      <c r="A4" s="4" t="s">
        <v>340</v>
      </c>
      <c r="B4" s="7" t="n">
        <v>105</v>
      </c>
      <c r="C4" s="7" t="n">
        <v>96</v>
      </c>
    </row>
    <row r="5" spans="1:3">
      <c r="A5" s="4" t="s">
        <v>341</v>
      </c>
      <c r="B5" s="5" t="n">
        <v>22</v>
      </c>
      <c r="C5" s="5" t="n">
        <v>20</v>
      </c>
    </row>
    <row r="6" spans="1:3">
      <c r="A6" s="4" t="s">
        <v>342</v>
      </c>
      <c r="B6" s="5" t="n">
        <v>55</v>
      </c>
      <c r="C6" s="5" t="n">
        <v>19</v>
      </c>
    </row>
    <row r="7" spans="1:3">
      <c r="A7" s="4" t="s">
        <v>343</v>
      </c>
      <c r="B7" s="5" t="n">
        <v>15</v>
      </c>
      <c r="C7" s="5" t="n">
        <v>97</v>
      </c>
    </row>
    <row r="8" spans="1:3">
      <c r="A8" s="4" t="s">
        <v>344</v>
      </c>
      <c r="B8" s="7" t="n">
        <v>169</v>
      </c>
      <c r="C8" s="7" t="n">
        <v>1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5"/>
    <col customWidth="1" max="6" min="6" width="14"/>
    <col customWidth="1" max="7" min="7" width="4"/>
  </cols>
  <sheetData>
    <row r="1" spans="1:7">
      <c r="A1" s="1" t="s">
        <v>345</v>
      </c>
      <c r="B1" s="2" t="s">
        <v>23</v>
      </c>
      <c r="E1" s="2" t="s">
        <v>1</v>
      </c>
    </row>
    <row r="2" spans="1:7">
      <c r="B2" s="2" t="s">
        <v>2</v>
      </c>
      <c r="C2" s="2" t="s">
        <v>24</v>
      </c>
      <c r="E2" s="2" t="s">
        <v>2</v>
      </c>
      <c r="F2" s="2" t="s">
        <v>24</v>
      </c>
    </row>
    <row r="3" spans="1:7">
      <c r="A3" s="3" t="s">
        <v>177</v>
      </c>
    </row>
    <row r="4" spans="1:7">
      <c r="A4" s="4" t="s">
        <v>346</v>
      </c>
      <c r="B4" s="7" t="n">
        <v>223</v>
      </c>
      <c r="C4" s="7" t="n">
        <v>307</v>
      </c>
      <c r="D4" s="4" t="s">
        <v>25</v>
      </c>
      <c r="E4" s="7" t="n">
        <v>433</v>
      </c>
      <c r="F4" s="7" t="n">
        <v>661</v>
      </c>
      <c r="G4" s="4" t="s">
        <v>25</v>
      </c>
    </row>
    <row r="5" spans="1:7">
      <c r="A5" s="4" t="s">
        <v>347</v>
      </c>
      <c r="B5" s="4" t="s">
        <v>348</v>
      </c>
      <c r="C5" s="4" t="s">
        <v>349</v>
      </c>
      <c r="E5" s="4" t="s">
        <v>350</v>
      </c>
      <c r="F5" s="4" t="s">
        <v>351</v>
      </c>
    </row>
    <row r="6" spans="1:7">
      <c r="A6" s="4" t="s">
        <v>352</v>
      </c>
      <c r="B6" s="4" t="s">
        <v>353</v>
      </c>
      <c r="E6" s="4" t="s">
        <v>354</v>
      </c>
    </row>
    <row r="7" spans="1:7"/>
    <row r="8" spans="1:7">
      <c r="A8" s="4" t="s">
        <v>25</v>
      </c>
      <c r="B8" s="4" t="s">
        <v>52</v>
      </c>
    </row>
  </sheetData>
  <mergeCells count="7">
    <mergeCell ref="A1:A2"/>
    <mergeCell ref="B1:D1"/>
    <mergeCell ref="E1:G1"/>
    <mergeCell ref="C2:D2"/>
    <mergeCell ref="F2:G2"/>
    <mergeCell ref="A7:G7"/>
    <mergeCell ref="B8:G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4</v>
      </c>
    </row>
    <row r="3" spans="1:3">
      <c r="A3" s="3" t="s">
        <v>180</v>
      </c>
    </row>
    <row r="4" spans="1:3">
      <c r="A4" s="4" t="s">
        <v>356</v>
      </c>
      <c r="B4" s="10" t="n">
        <v>12.7</v>
      </c>
      <c r="C4" s="10" t="n">
        <v>10.6</v>
      </c>
    </row>
    <row r="5" spans="1:3">
      <c r="A5" s="4" t="s">
        <v>357</v>
      </c>
      <c r="B5" s="8" t="n">
        <v>72.64</v>
      </c>
      <c r="C5" s="8" t="n">
        <v>56.76</v>
      </c>
    </row>
    <row r="6" spans="1:3">
      <c r="A6" s="4" t="s">
        <v>358</v>
      </c>
      <c r="B6" s="7" t="n">
        <v>925</v>
      </c>
      <c r="C6" s="7" t="n">
        <v>6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6"/>
  </cols>
  <sheetData>
    <row r="1" spans="1:5">
      <c r="A1" s="1" t="s">
        <v>359</v>
      </c>
      <c r="B1" s="2" t="s">
        <v>360</v>
      </c>
      <c r="C1" s="2" t="s">
        <v>1</v>
      </c>
      <c r="E1" s="2" t="s">
        <v>134</v>
      </c>
    </row>
    <row r="2" spans="1:5">
      <c r="B2" s="2" t="s">
        <v>361</v>
      </c>
      <c r="C2" s="2" t="s">
        <v>2</v>
      </c>
      <c r="D2" s="2" t="s">
        <v>24</v>
      </c>
      <c r="E2" s="2" t="s">
        <v>60</v>
      </c>
    </row>
    <row r="3" spans="1:5">
      <c r="A3" s="3" t="s">
        <v>362</v>
      </c>
    </row>
    <row r="4" spans="1:5">
      <c r="A4" s="4" t="s">
        <v>363</v>
      </c>
      <c r="C4" s="7" t="n">
        <v>926000000</v>
      </c>
      <c r="E4" s="7" t="n">
        <v>1027000000</v>
      </c>
    </row>
    <row r="5" spans="1:5">
      <c r="A5" s="4" t="s">
        <v>364</v>
      </c>
      <c r="C5" s="10" t="n">
        <v>12.7</v>
      </c>
      <c r="D5" s="10" t="n">
        <v>10.6</v>
      </c>
    </row>
    <row r="6" spans="1:5">
      <c r="A6" s="4" t="s">
        <v>358</v>
      </c>
      <c r="C6" s="7" t="n">
        <v>925000000</v>
      </c>
      <c r="D6" s="7" t="n">
        <v>601000000</v>
      </c>
    </row>
    <row r="7" spans="1:5">
      <c r="A7" s="4" t="s">
        <v>365</v>
      </c>
    </row>
    <row r="8" spans="1:5">
      <c r="A8" s="3" t="s">
        <v>362</v>
      </c>
    </row>
    <row r="9" spans="1:5">
      <c r="A9" s="4" t="s">
        <v>366</v>
      </c>
      <c r="B9" s="7" t="n">
        <v>5000000000</v>
      </c>
    </row>
    <row r="10" spans="1:5">
      <c r="A10" s="4" t="s">
        <v>367</v>
      </c>
      <c r="B10" s="7" t="n">
        <v>525000000</v>
      </c>
    </row>
    <row r="11" spans="1:5">
      <c r="A11" s="4" t="s">
        <v>143</v>
      </c>
      <c r="B11" s="10" t="n">
        <v>-4.6</v>
      </c>
    </row>
    <row r="12" spans="1:5">
      <c r="A12" s="4" t="s">
        <v>363</v>
      </c>
      <c r="B12" s="7" t="n">
        <v>355000000</v>
      </c>
    </row>
    <row r="13" spans="1:5">
      <c r="A13" s="4" t="s">
        <v>368</v>
      </c>
      <c r="C13" s="7" t="n">
        <v>170000000</v>
      </c>
    </row>
    <row r="14" spans="1:5">
      <c r="A14" s="4" t="s">
        <v>369</v>
      </c>
    </row>
    <row r="15" spans="1:5">
      <c r="A15" s="3" t="s">
        <v>362</v>
      </c>
    </row>
    <row r="16" spans="1:5">
      <c r="A16" s="4" t="s">
        <v>366</v>
      </c>
      <c r="B16" s="5" t="n">
        <v>400000000</v>
      </c>
    </row>
    <row r="17" spans="1:5">
      <c r="A17" s="4" t="s">
        <v>370</v>
      </c>
    </row>
    <row r="18" spans="1:5">
      <c r="A18" s="3" t="s">
        <v>362</v>
      </c>
    </row>
    <row r="19" spans="1:5">
      <c r="A19" s="4" t="s">
        <v>366</v>
      </c>
      <c r="B19" s="7" t="n">
        <v>5250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23</v>
      </c>
      <c r="D1" s="2" t="s">
        <v>1</v>
      </c>
    </row>
    <row r="2" spans="1:5">
      <c r="B2" s="2" t="s">
        <v>2</v>
      </c>
      <c r="C2" s="2" t="s">
        <v>24</v>
      </c>
      <c r="D2" s="2" t="s">
        <v>2</v>
      </c>
      <c r="E2" s="2" t="s">
        <v>24</v>
      </c>
    </row>
    <row r="3" spans="1:5">
      <c r="A3" s="3" t="s">
        <v>372</v>
      </c>
    </row>
    <row r="4" spans="1:5">
      <c r="A4" s="4" t="s">
        <v>373</v>
      </c>
      <c r="B4" s="7" t="n">
        <v>25</v>
      </c>
      <c r="C4" s="7" t="n">
        <v>21</v>
      </c>
      <c r="D4" s="7" t="n">
        <v>49</v>
      </c>
      <c r="E4" s="7" t="n">
        <v>42</v>
      </c>
    </row>
    <row r="5" spans="1:5">
      <c r="A5" s="4" t="s">
        <v>374</v>
      </c>
      <c r="B5" s="5" t="n">
        <v>37</v>
      </c>
      <c r="C5" s="5" t="n">
        <v>34</v>
      </c>
      <c r="D5" s="5" t="n">
        <v>73</v>
      </c>
      <c r="E5" s="5" t="n">
        <v>69</v>
      </c>
    </row>
    <row r="6" spans="1:5">
      <c r="A6" s="4" t="s">
        <v>375</v>
      </c>
      <c r="B6" s="5" t="n">
        <v>-62</v>
      </c>
      <c r="C6" s="5" t="n">
        <v>-61</v>
      </c>
      <c r="D6" s="5" t="n">
        <v>-123</v>
      </c>
      <c r="E6" s="5" t="n">
        <v>-123</v>
      </c>
    </row>
    <row r="7" spans="1:5">
      <c r="A7" s="4" t="s">
        <v>376</v>
      </c>
      <c r="B7" s="5" t="n">
        <v>20</v>
      </c>
      <c r="C7" s="5" t="n">
        <v>15</v>
      </c>
      <c r="D7" s="5" t="n">
        <v>41</v>
      </c>
      <c r="E7" s="5" t="n">
        <v>30</v>
      </c>
    </row>
    <row r="8" spans="1:5">
      <c r="A8" s="4" t="s">
        <v>377</v>
      </c>
      <c r="B8" s="5" t="n">
        <v>-3</v>
      </c>
      <c r="C8" s="5" t="n">
        <v>-3</v>
      </c>
      <c r="D8" s="5" t="n">
        <v>-6</v>
      </c>
      <c r="E8" s="5" t="n">
        <v>-5</v>
      </c>
    </row>
    <row r="9" spans="1:5">
      <c r="A9" s="4" t="s">
        <v>378</v>
      </c>
      <c r="B9" s="5" t="n">
        <v>3</v>
      </c>
      <c r="C9" s="5" t="n">
        <v>0</v>
      </c>
      <c r="D9" s="5" t="n">
        <v>3</v>
      </c>
      <c r="E9" s="5" t="n">
        <v>0</v>
      </c>
    </row>
    <row r="10" spans="1:5">
      <c r="A10" s="4" t="s">
        <v>323</v>
      </c>
      <c r="B10" s="7" t="n">
        <v>20</v>
      </c>
      <c r="C10" s="7" t="n">
        <v>6</v>
      </c>
      <c r="D10" s="7" t="n">
        <v>37</v>
      </c>
      <c r="E10" s="7" t="n">
        <v>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79</v>
      </c>
      <c r="C1" s="2" t="s">
        <v>23</v>
      </c>
      <c r="F1" s="2" t="s">
        <v>1</v>
      </c>
    </row>
    <row r="2" spans="1:8">
      <c r="C2" s="2" t="s">
        <v>2</v>
      </c>
      <c r="D2" s="2" t="s">
        <v>24</v>
      </c>
      <c r="E2" s="2" t="s">
        <v>25</v>
      </c>
      <c r="F2" s="2" t="s">
        <v>2</v>
      </c>
      <c r="G2" s="2" t="s">
        <v>24</v>
      </c>
    </row>
    <row r="3" spans="1:8">
      <c r="A3" s="3" t="s">
        <v>380</v>
      </c>
    </row>
    <row r="4" spans="1:8">
      <c r="A4" s="4" t="s">
        <v>137</v>
      </c>
      <c r="B4" s="4" t="s">
        <v>25</v>
      </c>
      <c r="F4" s="7" t="n">
        <v>11651</v>
      </c>
      <c r="G4" s="7" t="n">
        <v>10915</v>
      </c>
    </row>
    <row r="5" spans="1:8">
      <c r="A5" s="4" t="s">
        <v>141</v>
      </c>
      <c r="C5" s="7" t="n">
        <v>11167</v>
      </c>
      <c r="D5" s="7" t="n">
        <v>11055</v>
      </c>
      <c r="F5" s="5" t="n">
        <v>11167</v>
      </c>
      <c r="G5" s="5" t="n">
        <v>11055</v>
      </c>
      <c r="H5" s="4" t="s">
        <v>25</v>
      </c>
    </row>
    <row r="6" spans="1:8">
      <c r="A6" s="4" t="s">
        <v>381</v>
      </c>
      <c r="C6" s="5" t="n">
        <v>223</v>
      </c>
      <c r="D6" s="7" t="n">
        <v>307</v>
      </c>
      <c r="F6" s="5" t="n">
        <v>433</v>
      </c>
      <c r="G6" s="5" t="n">
        <v>661</v>
      </c>
      <c r="H6" s="4" t="s">
        <v>25</v>
      </c>
    </row>
    <row r="7" spans="1:8">
      <c r="A7" s="4" t="s">
        <v>382</v>
      </c>
    </row>
    <row r="8" spans="1:8">
      <c r="A8" s="3" t="s">
        <v>380</v>
      </c>
    </row>
    <row r="9" spans="1:8">
      <c r="A9" s="4" t="s">
        <v>137</v>
      </c>
      <c r="F9" s="5" t="n">
        <v>-14</v>
      </c>
    </row>
    <row r="10" spans="1:8">
      <c r="A10" s="4" t="s">
        <v>383</v>
      </c>
      <c r="F10" s="5" t="n">
        <v>0</v>
      </c>
    </row>
    <row r="11" spans="1:8">
      <c r="A11" s="4" t="s">
        <v>384</v>
      </c>
      <c r="F11" s="5" t="n">
        <v>0</v>
      </c>
    </row>
    <row r="12" spans="1:8">
      <c r="A12" s="4" t="s">
        <v>141</v>
      </c>
      <c r="C12" s="5" t="n">
        <v>-14</v>
      </c>
      <c r="F12" s="5" t="n">
        <v>-14</v>
      </c>
    </row>
    <row r="13" spans="1:8">
      <c r="A13" s="4" t="s">
        <v>385</v>
      </c>
    </row>
    <row r="14" spans="1:8">
      <c r="A14" s="3" t="s">
        <v>380</v>
      </c>
    </row>
    <row r="15" spans="1:8">
      <c r="A15" s="4" t="s">
        <v>137</v>
      </c>
      <c r="F15" s="5" t="n">
        <v>-13</v>
      </c>
    </row>
    <row r="16" spans="1:8">
      <c r="A16" s="4" t="s">
        <v>383</v>
      </c>
      <c r="F16" s="5" t="n">
        <v>-5</v>
      </c>
    </row>
    <row r="17" spans="1:8">
      <c r="A17" s="4" t="s">
        <v>384</v>
      </c>
      <c r="F17" s="5" t="n">
        <v>0</v>
      </c>
    </row>
    <row r="18" spans="1:8">
      <c r="A18" s="4" t="s">
        <v>141</v>
      </c>
      <c r="C18" s="5" t="n">
        <v>-18</v>
      </c>
      <c r="F18" s="5" t="n">
        <v>-18</v>
      </c>
    </row>
    <row r="19" spans="1:8">
      <c r="A19" s="4" t="s">
        <v>386</v>
      </c>
    </row>
    <row r="20" spans="1:8">
      <c r="A20" s="3" t="s">
        <v>380</v>
      </c>
    </row>
    <row r="21" spans="1:8">
      <c r="A21" s="4" t="s">
        <v>137</v>
      </c>
      <c r="F21" s="5" t="n">
        <v>-720</v>
      </c>
    </row>
    <row r="22" spans="1:8">
      <c r="A22" s="4" t="s">
        <v>383</v>
      </c>
      <c r="F22" s="5" t="n">
        <v>0</v>
      </c>
    </row>
    <row r="23" spans="1:8">
      <c r="A23" s="4" t="s">
        <v>384</v>
      </c>
      <c r="F23" s="5" t="n">
        <v>29</v>
      </c>
    </row>
    <row r="24" spans="1:8">
      <c r="A24" s="4" t="s">
        <v>141</v>
      </c>
      <c r="C24" s="5" t="n">
        <v>-691</v>
      </c>
      <c r="F24" s="5" t="n">
        <v>-691</v>
      </c>
    </row>
    <row r="25" spans="1:8">
      <c r="A25" s="4" t="s">
        <v>323</v>
      </c>
    </row>
    <row r="26" spans="1:8">
      <c r="A26" s="3" t="s">
        <v>380</v>
      </c>
    </row>
    <row r="27" spans="1:8">
      <c r="A27" s="4" t="s">
        <v>137</v>
      </c>
      <c r="B27" s="4" t="s">
        <v>25</v>
      </c>
      <c r="F27" s="5" t="n">
        <v>-747</v>
      </c>
      <c r="G27" s="7" t="n">
        <v>-638</v>
      </c>
    </row>
    <row r="28" spans="1:8">
      <c r="A28" s="4" t="s">
        <v>383</v>
      </c>
      <c r="F28" s="5" t="n">
        <v>-5</v>
      </c>
    </row>
    <row r="29" spans="1:8">
      <c r="A29" s="4" t="s">
        <v>384</v>
      </c>
      <c r="F29" s="5" t="n">
        <v>29</v>
      </c>
    </row>
    <row r="30" spans="1:8">
      <c r="A30" s="4" t="s">
        <v>141</v>
      </c>
      <c r="C30" s="7" t="n">
        <v>-723</v>
      </c>
      <c r="F30" s="7" t="n">
        <v>-723</v>
      </c>
    </row>
    <row r="31" spans="1:8"/>
    <row r="32" spans="1:8">
      <c r="A32" s="4" t="s">
        <v>25</v>
      </c>
      <c r="B32" s="4" t="s">
        <v>52</v>
      </c>
    </row>
  </sheetData>
  <mergeCells count="34">
    <mergeCell ref="A1:B2"/>
    <mergeCell ref="C1:E1"/>
    <mergeCell ref="F1:H1"/>
    <mergeCell ref="G2:H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A31:G31"/>
    <mergeCell ref="B32:G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s>
  <sheetData>
    <row r="1" spans="1:6">
      <c r="A1" s="1" t="s">
        <v>95</v>
      </c>
      <c r="B1" s="2" t="s">
        <v>2</v>
      </c>
      <c r="C1" s="2" t="s">
        <v>60</v>
      </c>
      <c r="D1" s="2" t="s">
        <v>25</v>
      </c>
      <c r="E1" s="2" t="s">
        <v>24</v>
      </c>
      <c r="F1" s="2" t="s">
        <v>25</v>
      </c>
    </row>
    <row r="2" spans="1:6">
      <c r="A2" s="3" t="s">
        <v>96</v>
      </c>
    </row>
    <row r="3" spans="1:6">
      <c r="A3" s="4" t="s">
        <v>97</v>
      </c>
      <c r="B3" s="5" t="n">
        <v>6000000000</v>
      </c>
      <c r="C3" s="5" t="n">
        <v>6000000000</v>
      </c>
      <c r="E3" s="5" t="n">
        <v>6000000000</v>
      </c>
    </row>
    <row r="4" spans="1:6">
      <c r="A4" s="4" t="s">
        <v>98</v>
      </c>
      <c r="B4" s="11" t="n">
        <v>0.0833</v>
      </c>
      <c r="C4" s="11" t="n">
        <v>0.0833</v>
      </c>
      <c r="E4" s="11" t="n">
        <v>0.0833</v>
      </c>
    </row>
    <row r="5" spans="1:6">
      <c r="A5" s="4" t="s">
        <v>99</v>
      </c>
      <c r="B5" s="5" t="n">
        <v>526112846</v>
      </c>
      <c r="C5" s="5" t="n">
        <v>541681670</v>
      </c>
      <c r="E5" s="5" t="n">
        <v>546183291</v>
      </c>
    </row>
    <row r="6" spans="1:6">
      <c r="A6" s="4" t="s">
        <v>100</v>
      </c>
      <c r="B6" s="5" t="n">
        <v>526112846</v>
      </c>
      <c r="C6" s="5" t="n">
        <v>541681670</v>
      </c>
      <c r="E6" s="5" t="n">
        <v>546183291</v>
      </c>
    </row>
    <row r="7" spans="1:6">
      <c r="A7" s="4" t="s">
        <v>101</v>
      </c>
      <c r="B7" s="5" t="n">
        <v>5000000</v>
      </c>
      <c r="C7" s="5" t="n">
        <v>5000000</v>
      </c>
      <c r="E7" s="5" t="n">
        <v>5000000</v>
      </c>
    </row>
    <row r="8" spans="1:6">
      <c r="A8" s="4" t="s">
        <v>102</v>
      </c>
      <c r="B8" s="8" t="n">
        <v>0.01</v>
      </c>
      <c r="C8" s="8" t="n">
        <v>0.01</v>
      </c>
      <c r="E8" s="8" t="n">
        <v>0.01</v>
      </c>
    </row>
    <row r="9" spans="1:6">
      <c r="A9" s="4" t="s">
        <v>103</v>
      </c>
      <c r="B9" s="5" t="n">
        <v>0</v>
      </c>
      <c r="C9" s="5" t="n">
        <v>0</v>
      </c>
      <c r="E9" s="5" t="n">
        <v>0</v>
      </c>
    </row>
    <row r="10" spans="1:6">
      <c r="A10" s="4" t="s">
        <v>104</v>
      </c>
      <c r="B10" s="5" t="n">
        <v>0</v>
      </c>
      <c r="C10" s="5" t="n">
        <v>0</v>
      </c>
      <c r="E10" s="5" t="n">
        <v>0</v>
      </c>
    </row>
    <row r="11" spans="1:6"/>
    <row r="12" spans="1:6">
      <c r="A12" s="4" t="s">
        <v>25</v>
      </c>
      <c r="B12" s="4" t="s">
        <v>52</v>
      </c>
    </row>
  </sheetData>
  <mergeCells count="20">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B12:F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4"/>
  </cols>
  <sheetData>
    <row r="1" spans="1:5">
      <c r="A1" s="1" t="s">
        <v>105</v>
      </c>
      <c r="C1" s="2" t="s">
        <v>1</v>
      </c>
    </row>
    <row r="2" spans="1:5">
      <c r="C2" s="2" t="s">
        <v>2</v>
      </c>
      <c r="D2" s="2" t="s">
        <v>24</v>
      </c>
    </row>
    <row r="3" spans="1:5">
      <c r="A3" s="3" t="s">
        <v>106</v>
      </c>
    </row>
    <row r="4" spans="1:5">
      <c r="A4" s="4" t="s">
        <v>40</v>
      </c>
      <c r="C4" s="7" t="n">
        <v>1517</v>
      </c>
      <c r="D4" s="7" t="n">
        <v>1349</v>
      </c>
      <c r="E4" s="4" t="s">
        <v>25</v>
      </c>
    </row>
    <row r="5" spans="1:5">
      <c r="A5" s="4" t="s">
        <v>107</v>
      </c>
      <c r="C5" s="5" t="n">
        <v>1</v>
      </c>
      <c r="D5" s="5" t="n">
        <v>4</v>
      </c>
      <c r="E5" s="4" t="s">
        <v>25</v>
      </c>
    </row>
    <row r="6" spans="1:5">
      <c r="A6" s="4" t="s">
        <v>38</v>
      </c>
      <c r="C6" s="5" t="n">
        <v>1516</v>
      </c>
      <c r="D6" s="5" t="n">
        <v>1345</v>
      </c>
      <c r="E6" s="4" t="s">
        <v>25</v>
      </c>
    </row>
    <row r="7" spans="1:5">
      <c r="A7" s="3" t="s">
        <v>108</v>
      </c>
    </row>
    <row r="8" spans="1:5">
      <c r="A8" s="4" t="s">
        <v>109</v>
      </c>
      <c r="C8" s="5" t="n">
        <v>1234</v>
      </c>
      <c r="D8" s="5" t="n">
        <v>1166</v>
      </c>
      <c r="E8" s="4" t="s">
        <v>25</v>
      </c>
    </row>
    <row r="9" spans="1:5">
      <c r="A9" s="4" t="s">
        <v>110</v>
      </c>
      <c r="C9" s="5" t="n">
        <v>71</v>
      </c>
      <c r="D9" s="5" t="n">
        <v>43</v>
      </c>
      <c r="E9" s="4" t="s">
        <v>25</v>
      </c>
    </row>
    <row r="10" spans="1:5">
      <c r="A10" s="4" t="s">
        <v>85</v>
      </c>
      <c r="C10" s="5" t="n">
        <v>129</v>
      </c>
      <c r="D10" s="5" t="n">
        <v>-90</v>
      </c>
      <c r="E10" s="4" t="s">
        <v>25</v>
      </c>
    </row>
    <row r="11" spans="1:5">
      <c r="A11" s="4" t="s">
        <v>111</v>
      </c>
      <c r="C11" s="5" t="n">
        <v>99</v>
      </c>
      <c r="D11" s="5" t="n">
        <v>94</v>
      </c>
      <c r="E11" s="4" t="s">
        <v>25</v>
      </c>
    </row>
    <row r="12" spans="1:5">
      <c r="A12" s="3" t="s">
        <v>112</v>
      </c>
    </row>
    <row r="13" spans="1:5">
      <c r="A13" s="4" t="s">
        <v>64</v>
      </c>
      <c r="C13" s="5" t="n">
        <v>-515</v>
      </c>
      <c r="D13" s="5" t="n">
        <v>52</v>
      </c>
      <c r="E13" s="4" t="s">
        <v>25</v>
      </c>
    </row>
    <row r="14" spans="1:5">
      <c r="A14" s="4" t="s">
        <v>113</v>
      </c>
      <c r="C14" s="5" t="n">
        <v>1</v>
      </c>
      <c r="D14" s="5" t="n">
        <v>71</v>
      </c>
      <c r="E14" s="4" t="s">
        <v>25</v>
      </c>
    </row>
    <row r="15" spans="1:5">
      <c r="A15" s="4" t="s">
        <v>79</v>
      </c>
      <c r="C15" s="5" t="n">
        <v>342</v>
      </c>
      <c r="D15" s="5" t="n">
        <v>332</v>
      </c>
      <c r="E15" s="4" t="s">
        <v>25</v>
      </c>
    </row>
    <row r="16" spans="1:5">
      <c r="A16" s="4" t="s">
        <v>114</v>
      </c>
      <c r="C16" s="5" t="n">
        <v>-154</v>
      </c>
      <c r="D16" s="5" t="n">
        <v>-144</v>
      </c>
      <c r="E16" s="4" t="s">
        <v>25</v>
      </c>
    </row>
    <row r="17" spans="1:5">
      <c r="A17" s="4" t="s">
        <v>115</v>
      </c>
      <c r="C17" s="5" t="n">
        <v>2723</v>
      </c>
      <c r="D17" s="5" t="n">
        <v>2869</v>
      </c>
      <c r="E17" s="4" t="s">
        <v>25</v>
      </c>
    </row>
    <row r="18" spans="1:5">
      <c r="A18" s="4" t="s">
        <v>116</v>
      </c>
      <c r="C18" s="5" t="n">
        <v>1</v>
      </c>
      <c r="D18" s="5" t="n">
        <v>57</v>
      </c>
      <c r="E18" s="4" t="s">
        <v>25</v>
      </c>
    </row>
    <row r="19" spans="1:5">
      <c r="A19" s="4" t="s">
        <v>117</v>
      </c>
      <c r="C19" s="5" t="n">
        <v>2724</v>
      </c>
      <c r="D19" s="5" t="n">
        <v>2926</v>
      </c>
      <c r="E19" s="4" t="s">
        <v>25</v>
      </c>
    </row>
    <row r="20" spans="1:5">
      <c r="A20" s="3" t="s">
        <v>118</v>
      </c>
    </row>
    <row r="21" spans="1:5">
      <c r="A21" s="4" t="s">
        <v>119</v>
      </c>
      <c r="C21" s="5" t="n">
        <v>-1856</v>
      </c>
      <c r="D21" s="5" t="n">
        <v>-1203</v>
      </c>
      <c r="E21" s="4" t="s">
        <v>25</v>
      </c>
    </row>
    <row r="22" spans="1:5">
      <c r="A22" s="4" t="s">
        <v>120</v>
      </c>
      <c r="C22" s="5" t="n">
        <v>15</v>
      </c>
      <c r="D22" s="5" t="n">
        <v>22</v>
      </c>
      <c r="E22" s="4" t="s">
        <v>25</v>
      </c>
    </row>
    <row r="23" spans="1:5">
      <c r="A23" s="4" t="s">
        <v>121</v>
      </c>
      <c r="C23" s="5" t="n">
        <v>3</v>
      </c>
      <c r="D23" s="5" t="n">
        <v>-80</v>
      </c>
      <c r="E23" s="4" t="s">
        <v>25</v>
      </c>
    </row>
    <row r="24" spans="1:5">
      <c r="A24" s="4" t="s">
        <v>122</v>
      </c>
      <c r="C24" s="5" t="n">
        <v>-1838</v>
      </c>
      <c r="D24" s="5" t="n">
        <v>-1261</v>
      </c>
      <c r="E24" s="4" t="s">
        <v>25</v>
      </c>
    </row>
    <row r="25" spans="1:5">
      <c r="A25" s="3" t="s">
        <v>123</v>
      </c>
    </row>
    <row r="26" spans="1:5">
      <c r="A26" s="4" t="s">
        <v>124</v>
      </c>
      <c r="C26" s="5" t="n">
        <v>-255</v>
      </c>
      <c r="D26" s="5" t="n">
        <v>-617</v>
      </c>
      <c r="E26" s="4" t="s">
        <v>25</v>
      </c>
    </row>
    <row r="27" spans="1:5">
      <c r="A27" s="4" t="s">
        <v>125</v>
      </c>
      <c r="C27" s="5" t="n">
        <v>-665</v>
      </c>
      <c r="D27" s="5" t="n">
        <v>-663</v>
      </c>
      <c r="E27" s="4" t="s">
        <v>25</v>
      </c>
    </row>
    <row r="28" spans="1:5">
      <c r="A28" s="4" t="s">
        <v>126</v>
      </c>
      <c r="C28" s="5" t="n">
        <v>-954</v>
      </c>
      <c r="D28" s="5" t="n">
        <v>-615</v>
      </c>
      <c r="E28" s="4" t="s">
        <v>25</v>
      </c>
    </row>
    <row r="29" spans="1:5">
      <c r="A29" s="4" t="s">
        <v>127</v>
      </c>
      <c r="C29" s="5" t="n">
        <v>-525</v>
      </c>
      <c r="D29" s="5" t="n">
        <v>0</v>
      </c>
      <c r="E29" s="4" t="s">
        <v>25</v>
      </c>
    </row>
    <row r="30" spans="1:5">
      <c r="A30" s="4" t="s">
        <v>128</v>
      </c>
      <c r="C30" s="5" t="n">
        <v>50</v>
      </c>
      <c r="D30" s="5" t="n">
        <v>9</v>
      </c>
      <c r="E30" s="4" t="s">
        <v>25</v>
      </c>
    </row>
    <row r="31" spans="1:5">
      <c r="A31" s="4" t="s">
        <v>129</v>
      </c>
      <c r="C31" s="5" t="n">
        <v>-2349</v>
      </c>
      <c r="D31" s="5" t="n">
        <v>-1886</v>
      </c>
      <c r="E31" s="4" t="s">
        <v>25</v>
      </c>
    </row>
    <row r="32" spans="1:5">
      <c r="A32" s="4" t="s">
        <v>130</v>
      </c>
      <c r="C32" s="5" t="n">
        <v>-1463</v>
      </c>
      <c r="D32" s="5" t="n">
        <v>-221</v>
      </c>
      <c r="E32" s="4" t="s">
        <v>25</v>
      </c>
    </row>
    <row r="33" spans="1:5">
      <c r="A33" s="4" t="s">
        <v>131</v>
      </c>
      <c r="B33" s="4" t="s">
        <v>25</v>
      </c>
      <c r="C33" s="5" t="n">
        <v>2643</v>
      </c>
      <c r="D33" s="5" t="n">
        <v>2512</v>
      </c>
    </row>
    <row r="34" spans="1:5">
      <c r="A34" s="4" t="s">
        <v>132</v>
      </c>
      <c r="C34" s="7" t="n">
        <v>1180</v>
      </c>
      <c r="D34" s="7" t="n">
        <v>2291</v>
      </c>
      <c r="E34" s="4" t="s">
        <v>25</v>
      </c>
    </row>
    <row r="35" spans="1:5"/>
    <row r="36" spans="1:5">
      <c r="A36" s="4" t="s">
        <v>25</v>
      </c>
      <c r="B36" s="4" t="s">
        <v>52</v>
      </c>
    </row>
  </sheetData>
  <mergeCells count="5">
    <mergeCell ref="A1:B2"/>
    <mergeCell ref="C1:E1"/>
    <mergeCell ref="D2:E2"/>
    <mergeCell ref="A35:D35"/>
    <mergeCell ref="B36:D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5"/>
    <col customWidth="1" max="5" min="5" width="14"/>
    <col customWidth="1" max="6" min="6" width="4"/>
    <col customWidth="1" max="7" min="7" width="16"/>
    <col customWidth="1" max="8" min="8" width="4"/>
  </cols>
  <sheetData>
    <row r="1" spans="1:8">
      <c r="A1" s="1" t="s">
        <v>133</v>
      </c>
      <c r="C1" s="2" t="s">
        <v>23</v>
      </c>
      <c r="D1" s="2" t="s">
        <v>1</v>
      </c>
      <c r="G1" s="2" t="s">
        <v>134</v>
      </c>
    </row>
    <row r="2" spans="1:8">
      <c r="C2" s="2" t="s">
        <v>2</v>
      </c>
      <c r="D2" s="2" t="s">
        <v>2</v>
      </c>
      <c r="E2" s="2" t="s">
        <v>24</v>
      </c>
      <c r="G2" s="2" t="s">
        <v>60</v>
      </c>
    </row>
    <row r="3" spans="1:8">
      <c r="A3" s="3" t="s">
        <v>135</v>
      </c>
    </row>
    <row r="4" spans="1:8">
      <c r="A4" s="4" t="s">
        <v>136</v>
      </c>
      <c r="B4" s="4" t="s">
        <v>25</v>
      </c>
      <c r="D4" s="5" t="n">
        <v>541681670</v>
      </c>
    </row>
    <row r="5" spans="1:8">
      <c r="A5" s="4" t="s">
        <v>137</v>
      </c>
      <c r="B5" s="4" t="s">
        <v>25</v>
      </c>
      <c r="D5" s="7" t="n">
        <v>11651</v>
      </c>
      <c r="E5" s="7" t="n">
        <v>10915</v>
      </c>
      <c r="G5" s="7" t="n">
        <v>10915</v>
      </c>
    </row>
    <row r="6" spans="1:8">
      <c r="A6" s="4" t="s">
        <v>40</v>
      </c>
      <c r="C6" s="7" t="n">
        <v>799</v>
      </c>
      <c r="D6" s="5" t="n">
        <v>1517</v>
      </c>
      <c r="E6" s="5" t="n">
        <v>1349</v>
      </c>
      <c r="F6" s="4" t="s">
        <v>25</v>
      </c>
      <c r="G6" s="5" t="n">
        <v>2914</v>
      </c>
    </row>
    <row r="7" spans="1:8">
      <c r="A7" s="4" t="s">
        <v>55</v>
      </c>
      <c r="C7" s="7" t="n">
        <v>14</v>
      </c>
      <c r="D7" s="5" t="n">
        <v>24</v>
      </c>
      <c r="E7" s="7" t="n">
        <v>22</v>
      </c>
      <c r="F7" s="4" t="s">
        <v>25</v>
      </c>
      <c r="G7" s="5" t="n">
        <v>8</v>
      </c>
    </row>
    <row r="8" spans="1:8">
      <c r="A8" s="4" t="s">
        <v>138</v>
      </c>
      <c r="D8" s="5" t="n">
        <v>-674</v>
      </c>
      <c r="G8" s="5" t="n">
        <v>-1356</v>
      </c>
    </row>
    <row r="9" spans="1:8">
      <c r="A9" s="4" t="s">
        <v>126</v>
      </c>
      <c r="D9" s="5" t="n">
        <v>-926</v>
      </c>
      <c r="G9" s="5" t="n">
        <v>-1027</v>
      </c>
    </row>
    <row r="10" spans="1:8">
      <c r="A10" s="4" t="s">
        <v>127</v>
      </c>
      <c r="D10" s="5" t="n">
        <v>-525</v>
      </c>
    </row>
    <row r="11" spans="1:8">
      <c r="A11" s="4" t="s">
        <v>139</v>
      </c>
      <c r="D11" s="7" t="n">
        <v>100</v>
      </c>
      <c r="G11" s="7" t="n">
        <v>197</v>
      </c>
    </row>
    <row r="12" spans="1:8">
      <c r="A12" s="4" t="s">
        <v>140</v>
      </c>
      <c r="C12" s="5" t="n">
        <v>526112846</v>
      </c>
      <c r="D12" s="5" t="n">
        <v>526112846</v>
      </c>
      <c r="E12" s="5" t="n">
        <v>546183291</v>
      </c>
      <c r="F12" s="4" t="s">
        <v>25</v>
      </c>
      <c r="G12" s="5" t="n">
        <v>541681670</v>
      </c>
      <c r="H12" s="4" t="s">
        <v>25</v>
      </c>
    </row>
    <row r="13" spans="1:8">
      <c r="A13" s="4" t="s">
        <v>141</v>
      </c>
      <c r="C13" s="7" t="n">
        <v>11167</v>
      </c>
      <c r="D13" s="7" t="n">
        <v>11167</v>
      </c>
      <c r="E13" s="7" t="n">
        <v>11055</v>
      </c>
      <c r="F13" s="4" t="s">
        <v>25</v>
      </c>
      <c r="G13" s="7" t="n">
        <v>11651</v>
      </c>
      <c r="H13" s="4" t="s">
        <v>25</v>
      </c>
    </row>
    <row r="14" spans="1:8">
      <c r="A14" s="4" t="s">
        <v>142</v>
      </c>
    </row>
    <row r="15" spans="1:8">
      <c r="A15" s="3" t="s">
        <v>135</v>
      </c>
    </row>
    <row r="16" spans="1:8">
      <c r="A16" s="4" t="s">
        <v>136</v>
      </c>
      <c r="B16" s="4" t="s">
        <v>25</v>
      </c>
      <c r="D16" s="5" t="n">
        <v>541700000</v>
      </c>
      <c r="E16" s="5" t="n">
        <v>556200000</v>
      </c>
      <c r="G16" s="5" t="n">
        <v>556200000</v>
      </c>
    </row>
    <row r="17" spans="1:8">
      <c r="A17" s="4" t="s">
        <v>137</v>
      </c>
      <c r="B17" s="4" t="s">
        <v>25</v>
      </c>
      <c r="D17" s="7" t="n">
        <v>45</v>
      </c>
      <c r="E17" s="7" t="n">
        <v>46</v>
      </c>
      <c r="G17" s="7" t="n">
        <v>46</v>
      </c>
    </row>
    <row r="18" spans="1:8">
      <c r="A18" s="4" t="s">
        <v>143</v>
      </c>
      <c r="D18" s="5" t="n">
        <v>-12700000</v>
      </c>
      <c r="G18" s="5" t="n">
        <v>-17600000</v>
      </c>
    </row>
    <row r="19" spans="1:8">
      <c r="A19" s="4" t="s">
        <v>126</v>
      </c>
      <c r="D19" s="7" t="n">
        <v>-1</v>
      </c>
      <c r="G19" s="7" t="n">
        <v>-1</v>
      </c>
    </row>
    <row r="20" spans="1:8">
      <c r="A20" s="4" t="s">
        <v>144</v>
      </c>
      <c r="D20" s="5" t="n">
        <v>-4600000</v>
      </c>
    </row>
    <row r="21" spans="1:8">
      <c r="A21" s="4" t="s">
        <v>145</v>
      </c>
      <c r="D21" s="5" t="n">
        <v>1700000</v>
      </c>
      <c r="G21" s="5" t="n">
        <v>3100000</v>
      </c>
    </row>
    <row r="22" spans="1:8">
      <c r="A22" s="4" t="s">
        <v>140</v>
      </c>
      <c r="C22" s="5" t="n">
        <v>526100000</v>
      </c>
      <c r="D22" s="5" t="n">
        <v>526100000</v>
      </c>
      <c r="G22" s="5" t="n">
        <v>541700000</v>
      </c>
      <c r="H22" s="4" t="s">
        <v>25</v>
      </c>
    </row>
    <row r="23" spans="1:8">
      <c r="A23" s="4" t="s">
        <v>141</v>
      </c>
      <c r="C23" s="7" t="n">
        <v>44</v>
      </c>
      <c r="D23" s="7" t="n">
        <v>44</v>
      </c>
      <c r="G23" s="7" t="n">
        <v>45</v>
      </c>
      <c r="H23" s="4" t="s">
        <v>25</v>
      </c>
    </row>
    <row r="24" spans="1:8">
      <c r="A24" s="4" t="s">
        <v>146</v>
      </c>
    </row>
    <row r="25" spans="1:8">
      <c r="A25" s="3" t="s">
        <v>135</v>
      </c>
    </row>
    <row r="26" spans="1:8">
      <c r="A26" s="4" t="s">
        <v>137</v>
      </c>
      <c r="B26" s="4" t="s">
        <v>25</v>
      </c>
      <c r="D26" s="5" t="n">
        <v>5858</v>
      </c>
      <c r="E26" s="5" t="n">
        <v>5661</v>
      </c>
      <c r="G26" s="5" t="n">
        <v>5661</v>
      </c>
    </row>
    <row r="27" spans="1:8">
      <c r="A27" s="4" t="s">
        <v>127</v>
      </c>
      <c r="D27" s="5" t="n">
        <v>-170</v>
      </c>
    </row>
    <row r="28" spans="1:8">
      <c r="A28" s="4" t="s">
        <v>139</v>
      </c>
      <c r="D28" s="5" t="n">
        <v>100</v>
      </c>
      <c r="G28" s="5" t="n">
        <v>197</v>
      </c>
    </row>
    <row r="29" spans="1:8">
      <c r="A29" s="4" t="s">
        <v>141</v>
      </c>
      <c r="C29" s="5" t="n">
        <v>5788</v>
      </c>
      <c r="D29" s="5" t="n">
        <v>5788</v>
      </c>
      <c r="G29" s="5" t="n">
        <v>5858</v>
      </c>
      <c r="H29" s="4" t="s">
        <v>25</v>
      </c>
    </row>
    <row r="30" spans="1:8">
      <c r="A30" s="4" t="s">
        <v>147</v>
      </c>
    </row>
    <row r="31" spans="1:8">
      <c r="A31" s="3" t="s">
        <v>135</v>
      </c>
    </row>
    <row r="32" spans="1:8">
      <c r="A32" s="4" t="s">
        <v>137</v>
      </c>
      <c r="B32" s="4" t="s">
        <v>25</v>
      </c>
      <c r="D32" s="5" t="n">
        <v>6495</v>
      </c>
      <c r="E32" s="5" t="n">
        <v>5846</v>
      </c>
      <c r="G32" s="5" t="n">
        <v>5846</v>
      </c>
    </row>
    <row r="33" spans="1:8">
      <c r="A33" s="4" t="s">
        <v>40</v>
      </c>
      <c r="D33" s="5" t="n">
        <v>1517</v>
      </c>
      <c r="G33" s="5" t="n">
        <v>2914</v>
      </c>
    </row>
    <row r="34" spans="1:8">
      <c r="A34" s="4" t="s">
        <v>138</v>
      </c>
      <c r="D34" s="5" t="n">
        <v>-674</v>
      </c>
      <c r="G34" s="5" t="n">
        <v>-1356</v>
      </c>
    </row>
    <row r="35" spans="1:8">
      <c r="A35" s="4" t="s">
        <v>126</v>
      </c>
      <c r="D35" s="5" t="n">
        <v>-925</v>
      </c>
      <c r="G35" s="5" t="n">
        <v>-1026</v>
      </c>
    </row>
    <row r="36" spans="1:8">
      <c r="A36" s="4" t="s">
        <v>127</v>
      </c>
      <c r="D36" s="5" t="n">
        <v>-355</v>
      </c>
    </row>
    <row r="37" spans="1:8">
      <c r="A37" s="4" t="s">
        <v>148</v>
      </c>
      <c r="G37" s="5" t="n">
        <v>117</v>
      </c>
    </row>
    <row r="38" spans="1:8">
      <c r="A38" s="4" t="s">
        <v>141</v>
      </c>
      <c r="C38" s="5" t="n">
        <v>6058</v>
      </c>
      <c r="D38" s="5" t="n">
        <v>6058</v>
      </c>
      <c r="G38" s="5" t="n">
        <v>6495</v>
      </c>
      <c r="H38" s="4" t="s">
        <v>25</v>
      </c>
    </row>
    <row r="39" spans="1:8">
      <c r="A39" s="4" t="s">
        <v>149</v>
      </c>
    </row>
    <row r="40" spans="1:8">
      <c r="A40" s="3" t="s">
        <v>135</v>
      </c>
    </row>
    <row r="41" spans="1:8">
      <c r="A41" s="4" t="s">
        <v>137</v>
      </c>
      <c r="B41" s="4" t="s">
        <v>25</v>
      </c>
      <c r="D41" s="5" t="n">
        <v>-747</v>
      </c>
      <c r="E41" s="7" t="n">
        <v>-638</v>
      </c>
      <c r="G41" s="5" t="n">
        <v>-638</v>
      </c>
    </row>
    <row r="42" spans="1:8">
      <c r="A42" s="4" t="s">
        <v>55</v>
      </c>
      <c r="D42" s="5" t="n">
        <v>24</v>
      </c>
      <c r="G42" s="5" t="n">
        <v>8</v>
      </c>
    </row>
    <row r="43" spans="1:8">
      <c r="A43" s="4" t="s">
        <v>148</v>
      </c>
      <c r="G43" s="5" t="n">
        <v>-117</v>
      </c>
    </row>
    <row r="44" spans="1:8">
      <c r="A44" s="4" t="s">
        <v>141</v>
      </c>
      <c r="C44" s="7" t="n">
        <v>-723</v>
      </c>
      <c r="D44" s="7" t="n">
        <v>-723</v>
      </c>
      <c r="G44" s="7" t="n">
        <v>-747</v>
      </c>
      <c r="H44" s="4" t="s">
        <v>25</v>
      </c>
    </row>
    <row r="45" spans="1:8"/>
    <row r="46" spans="1:8">
      <c r="A46" s="4" t="s">
        <v>25</v>
      </c>
      <c r="B46" s="4" t="s">
        <v>52</v>
      </c>
    </row>
  </sheetData>
  <mergeCells count="7">
    <mergeCell ref="A1:B2"/>
    <mergeCell ref="D1:F1"/>
    <mergeCell ref="G1:H1"/>
    <mergeCell ref="E2:F2"/>
    <mergeCell ref="G2:H2"/>
    <mergeCell ref="A45:G45"/>
    <mergeCell ref="B46:G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7T15:14:47Z</dcterms:created>
  <dcterms:modified xmlns:dcterms="http://purl.org/dc/terms/" xmlns:xsi="http://www.w3.org/2001/XMLSchema-instance" xsi:type="dcterms:W3CDTF">2018-08-27T15:14:47Z</dcterms:modified>
</cp:coreProperties>
</file>